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 of Stock" sheetId="6" r:id="rId6"/>
    <s:sheet name="Consolidated Statements of Cash" sheetId="7" r:id="rId7"/>
    <s:sheet name="Basis of Presentation" sheetId="8" r:id="rId8"/>
    <s:sheet name="Accounting Changes" sheetId="9" r:id="rId9"/>
    <s:sheet name="Intangible Assets" sheetId="10" r:id="rId10"/>
    <s:sheet name="Accrued Final Capping, Closure " sheetId="11" r:id="rId11"/>
    <s:sheet name="Long-Term Debt" sheetId="12" r:id="rId12"/>
    <s:sheet name="Commitments and Contingencies" sheetId="13" r:id="rId13"/>
    <s:sheet name="Stockholders' Equity" sheetId="14" r:id="rId14"/>
    <s:sheet name="Earnings Per Share" sheetId="15" r:id="rId15"/>
    <s:sheet name="Fair Value of Financial Instrum" sheetId="16" r:id="rId16"/>
    <s:sheet name="Divestiture Transactions" sheetId="17" r:id="rId17"/>
    <s:sheet name="Segment Reporting" sheetId="18" r:id="rId18"/>
    <s:sheet name="Subsidiary Guarantors" sheetId="19" r:id="rId19"/>
    <s:sheet name="Accounting Changes (Policies)" sheetId="20" r:id="rId20"/>
    <s:sheet name="Intangible Assets (Tables)" sheetId="21" r:id="rId21"/>
    <s:sheet name="Accrued Final Capping, Closur22" sheetId="22" r:id="rId22"/>
    <s:sheet name="Long-Term Debt (Tables)" sheetId="23" r:id="rId23"/>
    <s:sheet name="Commitments and Contingencies (" sheetId="24" r:id="rId24"/>
    <s:sheet name="Stockholders' Equity (Tables)" sheetId="25" r:id="rId25"/>
    <s:sheet name="Earnings Per Share (Tables)" sheetId="26" r:id="rId26"/>
    <s:sheet name="Fair Value of Financial Instr27" sheetId="27" r:id="rId27"/>
    <s:sheet name="Segment Reporting (Tables)" sheetId="28" r:id="rId28"/>
    <s:sheet name="Subsidiary Guarantors (Tables)" sheetId="29" r:id="rId29"/>
    <s:sheet name="Basis of Presentation - Additio" sheetId="30" r:id="rId30"/>
    <s:sheet name="Intangible Assets - Components " sheetId="31" r:id="rId31"/>
    <s:sheet name="Intangible Assets - Additional " sheetId="32" r:id="rId32"/>
    <s:sheet name="Intangible Assets - Estimated F" sheetId="33" r:id="rId33"/>
    <s:sheet name="Accrued Final Capping, Closur34" sheetId="34" r:id="rId34"/>
    <s:sheet name="Long-Term Debt - Components of " sheetId="35" r:id="rId35"/>
    <s:sheet name="Long-Term Debt - Components o36" sheetId="36" r:id="rId36"/>
    <s:sheet name="Long-Term Debt - Additional Inf" sheetId="37" r:id="rId37"/>
    <s:sheet name="Commitments and Contingencies -" sheetId="38" r:id="rId38"/>
    <s:sheet name="Commitments and Contingencies39" sheetId="39" r:id="rId39"/>
    <s:sheet name="Stockholders' Equity - Addition" sheetId="40" r:id="rId40"/>
    <s:sheet name="Stockholders' Equity - Summary " sheetId="41" r:id="rId41"/>
    <s:sheet name="Stockholders' Equity - Summar42" sheetId="42" r:id="rId42"/>
    <s:sheet name="Stockholders' Equity - Summar43" sheetId="43" r:id="rId43"/>
    <s:sheet name="Stockholders' Equity - Accumula" sheetId="44" r:id="rId44"/>
    <s:sheet name="Earnings Per Share - Schedule o" sheetId="45" r:id="rId45"/>
    <s:sheet name="Fair Value of Financial Instr46" sheetId="46" r:id="rId46"/>
    <s:sheet name="Fair Value of Financial Instr47" sheetId="47" r:id="rId47"/>
    <s:sheet name="Divestiture Transactions - Addi" sheetId="48" r:id="rId48"/>
    <s:sheet name="Segment Reporting - Summary of " sheetId="49" r:id="rId49"/>
    <s:sheet name="Segment Reporting - Summary o50" sheetId="50" r:id="rId50"/>
    <s:sheet name="Subsidiary Guarantors - Schedul" sheetId="51" r:id="rId51"/>
    <s:sheet name="Subsidiary Guarantors - Sched52" sheetId="52" r:id="rId52"/>
    <s:sheet name="Subsidiary Guarantors - Sched53" sheetId="53" r:id="rId53"/>
    <s:sheet name="Subsidiary Guarantors - Sched54" sheetId="54" r:id="rId54"/>
  </s:sheets>
  <s:definedNames/>
  <s:calcPr calcId="124519" calcMode="auto" fullCalcOnLoad="1"/>
</s:workbook>
</file>

<file path=xl/sharedStrings.xml><?xml version="1.0" encoding="utf-8"?>
<sst xmlns="http://schemas.openxmlformats.org/spreadsheetml/2006/main" uniqueCount="507">
  <si>
    <t>Document and Entity Information - shares</t>
  </si>
  <si>
    <t>3 Months Ended</t>
  </si>
  <si>
    <t>Mar. 31, 2016</t>
  </si>
  <si>
    <t>Apr. 15, 2016</t>
  </si>
  <si>
    <t>Document Information [Line Items]</t>
  </si>
  <si>
    <t>Document Type</t>
  </si>
  <si>
    <t>10-Q</t>
  </si>
  <si>
    <t>Amendment Flag</t>
  </si>
  <si>
    <t>false</t>
  </si>
  <si>
    <t>Document Period End Date</t>
  </si>
  <si>
    <t>Mar. 31,
		2016</t>
  </si>
  <si>
    <t>Document Fiscal Year Focus</t>
  </si>
  <si>
    <t>Document Fiscal Period Focus</t>
  </si>
  <si>
    <t>Q1</t>
  </si>
  <si>
    <t>Trading Symbol</t>
  </si>
  <si>
    <t>CWST</t>
  </si>
  <si>
    <t>Entity Registrant Name</t>
  </si>
  <si>
    <t>CASELLA WASTE SYSTEMS INC</t>
  </si>
  <si>
    <t>Entity Central Index Key</t>
  </si>
  <si>
    <t>Current Fiscal Year End Date</t>
  </si>
  <si>
    <t>--12-31</t>
  </si>
  <si>
    <t>Entity Filer Category</t>
  </si>
  <si>
    <t>Accelerated Filer</t>
  </si>
  <si>
    <t>Class A Common Stock [Member]</t>
  </si>
  <si>
    <t>Entity Common Stock, Shares Outstanding</t>
  </si>
  <si>
    <t>Class B Common Stock [Member]</t>
  </si>
  <si>
    <t>Consolidated Balance Sheets - USD ($) $ in Thousands</t>
  </si>
  <si>
    <t>Dec. 31, 2015</t>
  </si>
  <si>
    <t>CURRENT ASSETS:</t>
  </si>
  <si>
    <t>Cash and cash equivalents</t>
  </si>
  <si>
    <t>Accounts receivable - trade, net of allowance for doubtful accounts of $989 and $988, respectively</t>
  </si>
  <si>
    <t>Refundable income taxes</t>
  </si>
  <si>
    <t>Prepaid expenses</t>
  </si>
  <si>
    <t>Inventory</t>
  </si>
  <si>
    <t>Other current assets</t>
  </si>
  <si>
    <t>Total current assets</t>
  </si>
  <si>
    <t>Property, plant and equipment, net of accumulated depreciation and amortization of $802,815 and $789,766, respectively</t>
  </si>
  <si>
    <t>Goodwill</t>
  </si>
  <si>
    <t>Intangible assets, net</t>
  </si>
  <si>
    <t>Restricted assets</t>
  </si>
  <si>
    <t>Cost method investments</t>
  </si>
  <si>
    <t>Other non-current assets</t>
  </si>
  <si>
    <t>Total assets</t>
  </si>
  <si>
    <t>CURRENT LIABILITIES:</t>
  </si>
  <si>
    <t>Current maturities of long-term debt and capital leases</t>
  </si>
  <si>
    <t>Accounts payable</t>
  </si>
  <si>
    <t>Accrued payroll and related expenses</t>
  </si>
  <si>
    <t>Accrued interest</t>
  </si>
  <si>
    <t>Current accrued capping, closure and post-closure costs</t>
  </si>
  <si>
    <t>Other accrued liabilities</t>
  </si>
  <si>
    <t>Total current liabilities</t>
  </si>
  <si>
    <t>Long-term debt and capital leases, less current portion</t>
  </si>
  <si>
    <t>Accrued capping, closure and post-closure costs, less current portion</t>
  </si>
  <si>
    <t>Deferred income taxes</t>
  </si>
  <si>
    <t>Other long-term liabilities</t>
  </si>
  <si>
    <t>COMMITMENTS AND CONTINGENCIES</t>
  </si>
  <si>
    <t xml:space="preserve"> </t>
  </si>
  <si>
    <t>Casella Waste Systems, Inc. stockholders' deficit:</t>
  </si>
  <si>
    <t>Additional paid-in capital</t>
  </si>
  <si>
    <t>Accumulated deficit</t>
  </si>
  <si>
    <t>Accumulated other comprehensive (loss) income, net of tax</t>
  </si>
  <si>
    <t>Total Casella Waste Systems, Inc. stockholders' deficit</t>
  </si>
  <si>
    <t>Noncontrolling interests</t>
  </si>
  <si>
    <t>Total stockholders' deficit</t>
  </si>
  <si>
    <t>Total liabilities and stockholders' deficit</t>
  </si>
  <si>
    <t>Common stock</t>
  </si>
  <si>
    <t>Consolidated Balance Sheets (Parenthetical) $ in Thousands</t>
  </si>
  <si>
    <t>Mar. 31, 2016USD ($)Vote$ / sharesshares</t>
  </si>
  <si>
    <t>Dec. 31, 2015USD ($)Vote$ / sharesshares</t>
  </si>
  <si>
    <t>Accounts receivable - trade, allowance for doubtful accounts | $</t>
  </si>
  <si>
    <t>Property, plant and equipment, accumulated depreciation and amortization | $</t>
  </si>
  <si>
    <t>Common stock, authorized shares</t>
  </si>
  <si>
    <t>Common stock, par value | $ / shares</t>
  </si>
  <si>
    <t>Common stock, issued shares</t>
  </si>
  <si>
    <t>Common stock, outstanding shares</t>
  </si>
  <si>
    <t>Common stock, votes (in votes per share) | Vote</t>
  </si>
  <si>
    <t>Consolidated Statements of Operations (Unaudited) - USD ($) shares in Thousands, $ in Thousands</t>
  </si>
  <si>
    <t>Mar. 31, 2015</t>
  </si>
  <si>
    <t>Income Statement [Abstract]</t>
  </si>
  <si>
    <t>Revenues</t>
  </si>
  <si>
    <t>Operating expenses:</t>
  </si>
  <si>
    <t>Cost of operations</t>
  </si>
  <si>
    <t>General and administration</t>
  </si>
  <si>
    <t>Depreciation and amortization</t>
  </si>
  <si>
    <t>Divestiture transactions</t>
  </si>
  <si>
    <t>Total operating expenses</t>
  </si>
  <si>
    <t>Operating income</t>
  </si>
  <si>
    <t>Other expense (income):</t>
  </si>
  <si>
    <t>Interest income</t>
  </si>
  <si>
    <t>Interest expense</t>
  </si>
  <si>
    <t>(Gain) loss on debt extinguishment</t>
  </si>
  <si>
    <t>Loss on derivative instruments</t>
  </si>
  <si>
    <t>Other income</t>
  </si>
  <si>
    <t>Other expense, net</t>
  </si>
  <si>
    <t>Loss before income taxes</t>
  </si>
  <si>
    <t>(Benefit) provision for income taxes</t>
  </si>
  <si>
    <t>Net loss</t>
  </si>
  <si>
    <t>Less: Net (loss) income attributable to noncontrolling interests</t>
  </si>
  <si>
    <t>Net loss attributable to common stockholders</t>
  </si>
  <si>
    <t>Basic and diluted earnings per share attributable to common stockholders:</t>
  </si>
  <si>
    <t>Weighted average common shares outstanding</t>
  </si>
  <si>
    <t>Basic and diluted earnings per share</t>
  </si>
  <si>
    <t>Consolidated Statements of Comprehensive Loss (Unaudited) - USD ($) $ in Thousands</t>
  </si>
  <si>
    <t>Statement of Comprehensive Income [Abstract]</t>
  </si>
  <si>
    <t>Other comprehensive loss, net of tax:</t>
  </si>
  <si>
    <t>Unrealized loss resulting from changes in fair value of marketable securities</t>
  </si>
  <si>
    <t>Other comprehensive loss, net of tax</t>
  </si>
  <si>
    <t>Comprehensive loss</t>
  </si>
  <si>
    <t>Less: Comprehensive (loss) income attributable to noncontrolling interests</t>
  </si>
  <si>
    <t>Comprehensive loss attributable to common stockholders</t>
  </si>
  <si>
    <t>Consolidated Statement of Stockholders' Deficit (Unaudited) - 3 months ended Mar. 31, 2016 - USD ($) $ in Thousands</t>
  </si>
  <si>
    <t>Total</t>
  </si>
  <si>
    <t>Additional Paid-In Capital [Member]</t>
  </si>
  <si>
    <t>Accumulated Deficit [Member]</t>
  </si>
  <si>
    <t>Accumulated Other Comprehensive (Loss) Income [Member]</t>
  </si>
  <si>
    <t>Noncontrolling Interests [Member]</t>
  </si>
  <si>
    <t>Balance at Dec. 31, 2015</t>
  </si>
  <si>
    <t>Balance (in shares) at Dec. 31, 2015</t>
  </si>
  <si>
    <t>Other comprehensive loss</t>
  </si>
  <si>
    <t>Issuances of Class A common stock</t>
  </si>
  <si>
    <t>Issuances of Class A common stock, shares</t>
  </si>
  <si>
    <t>Stock-based compensation</t>
  </si>
  <si>
    <t>Contribution from noncontrolling interest holder</t>
  </si>
  <si>
    <t>Balance at Mar. 31, 2016</t>
  </si>
  <si>
    <t>Balance (in shares) at Mar. 31, 2016</t>
  </si>
  <si>
    <t>Consolidated Statements of Cash Flows (Unaudited) - USD ($) $ in Thousands</t>
  </si>
  <si>
    <t>Cash Flows from Operating Activities:</t>
  </si>
  <si>
    <t>Adjustments to reconcile net loss to net cash provided by (used in) operating activities:</t>
  </si>
  <si>
    <t>Depletion of landfill operating lease obligations</t>
  </si>
  <si>
    <t>Interest accretion on landfill and environmental remediation liabilities</t>
  </si>
  <si>
    <t>Amortization of debt issuance costs and discount on long-term debt</t>
  </si>
  <si>
    <t>Gain on sale of property and equipment</t>
  </si>
  <si>
    <t>Changes in assets and liabilities, net of effects of acquisitions and divestitures:</t>
  </si>
  <si>
    <t>Accounts receivable</t>
  </si>
  <si>
    <t>Prepaid expenses, inventories and other assets</t>
  </si>
  <si>
    <t>Accrued expenses and other liabilities</t>
  </si>
  <si>
    <t>Net cash provided by (used in) operating activities</t>
  </si>
  <si>
    <t>Cash Flows from Investing Activities:</t>
  </si>
  <si>
    <t>Additions to property, plant and equipment</t>
  </si>
  <si>
    <t>Payments on landfill operating lease contracts</t>
  </si>
  <si>
    <t>Proceeds from divestiture transactions</t>
  </si>
  <si>
    <t>Proceeds from sale of property and equipment</t>
  </si>
  <si>
    <t>Net cash used in investing activities</t>
  </si>
  <si>
    <t>Cash Flows from Financing Activities:</t>
  </si>
  <si>
    <t>Proceeds from long-term borrowings</t>
  </si>
  <si>
    <t>Principal payments on long-term debt</t>
  </si>
  <si>
    <t>Payments of debt issuance costs</t>
  </si>
  <si>
    <t>Change in restricted cash</t>
  </si>
  <si>
    <t>Distributions to noncontrolling interest holder</t>
  </si>
  <si>
    <t>Net cash provided by financing activities</t>
  </si>
  <si>
    <t>Net (decrease) increase in cash and cash equivalents</t>
  </si>
  <si>
    <t>Cash and cash equivalents, beginning of period</t>
  </si>
  <si>
    <t>Cash and cash equivalents, end of period</t>
  </si>
  <si>
    <t>Cash paid during the period for:</t>
  </si>
  <si>
    <t>Interest</t>
  </si>
  <si>
    <t>Income taxes, net of refunds</t>
  </si>
  <si>
    <t>Basis of Presentation</t>
  </si>
  <si>
    <t>Accounting Policies [Abstract]</t>
  </si>
  <si>
    <t>1. BASIS OF PRESENTATION
Casella Waste Systems, Inc. (“Parent”), and its
consolidated subsidiaries (collectively, “we”,
“us” or “our”), is a regional, vertically
integrated solid waste services company that provides collection,
transfer, disposal, landfill, landfill gas-to-energy, recycling and
organics services in the northeastern United States. We market
recyclable metals, aluminum, plastics, paper and corrugated
cardboard, which have been processed at our recycling facilities,
as well as recyclables purchased from third-parties. We manage our
solid waste operations on a geographic basis through two regional
operating segments, the Eastern and Western regions, each of which
provides a full range of solid waste services, and our larger-scale
recycling and commodity brokerage operations through our Recycling
segment. Organics services, ancillary operations, major account and
industrial services, discontinued operations and earnings from
equity method investees, as applicable, are included in our Other
segment.
The accompanying unaudited consolidated financial statements, which
include the accounts of the Parent, our wholly-owned subsidiaries
and any partially owned entities over which we have a controlling
financial interest, have been prepared in accordance with generally
accepted accounting principles in the United States
(“GAAP”) pursuant to the rules and regulations of the
Securities and Exchange Commission (“SEC”). All
significant intercompany accounts and transactions are eliminated
in consolidation. Investments in entities in which we do not have a
controlling financial interest are accounted for under either the
equity method or the cost method of accounting, as appropriate. Our
significant accounting policies are more fully discussed in
Item 8 of our Annual Report on Form 10-K for the fiscal year
ended December 31, 2015, which was filed with the SEC on March 2,
2016.
For comparative purposes, certain prior period amounts in the
consolidated financial statements, including the presentation of
debt issuance costs, have been reclassified to conform to the
current period presentation. See Note 2, Accounting Changes Long-Term Debt
Preparation of our consolidated financial statements in accordance
with GAAP requires management to make certain estimates and
assumptions. These estimates and assumptions affect the accounting
for and recognition and disclosure of assets, liabilities, equity,
revenues and expenses. We must make these estimates and assumptions
because certain information that we use is dependent on future
events, cannot be calculated with a high degree of precision given
the available data, or simply cannot be readily calculated. In the
opinion of management, these consolidated financial statements
include all adjustments, which include normal recurring and
nonrecurring adjustments, necessary for a fair presentation of the
financial position, results of operations and cash flows for the
periods presented. The results for the three months ended
March 31, 2016 may not be indicative of the results for any
other interim period or the entire fiscal year. The consolidated
financial statements presented herein should be read in conjunction
with our audited consolidated financial statements included in our
Annual Report on Form 10-K for the fiscal year ended
December 31, 2015.
Subsequent Events
We have evaluated subsequent events or transactions that have
occurred after the consolidated balance sheet date of
March 31, 2016, but prior to the filing of the consolidated
financial statements with the SEC on this Quarterly Report on
Form 10-Q. We have determined that, except as disclosed, there
are no subsequent events that require disclosure in this Quarterly
Report on Form 10-Q.</t>
  </si>
  <si>
    <t>Accounting Changes</t>
  </si>
  <si>
    <t>Accounting Changes and Error Corrections [Abstract]</t>
  </si>
  <si>
    <t>2. ACCOUNTING CHANGES
The following table provides a brief description of recent
Accounting Standards Updates (“ASUs”) to the Accounting
Standards Codification (“ASC”) issued by the Financial
Accounting Standards Board (“FASB”) deemed to have a
material effect on our consolidated financial statements upon
adoption:
Standard
Description
Effect on the Financial Statements or Other
Accounting standards that were adopted effective January 1,
2016
ASU 2016-09: Compensation - Stock Compensation
(Topic 718) Several aspects of the accounting for share-based
payment award transactions are simplified, including: (a) income
tax consequences; (b) classification of awards as either equity or
liabilities; and (c) classification on the statement of cash
flows. The adoption of this ASU resulted in the
following: (1) our stock-based compensation accounting policy
was updated to record stock-based compensation expense for all
equity-based awards by accounting for forfeitures as they occur;
(2) our accounting for excess tax benefits and tax
deficiencies in the calculation of income tax expense was updated;
and (3) excess tax benefits are classified as a cash flow from
operating activity and are no longer separated from income tax cash
flows and classified as a cash flow from financing activity.
ASU 2015-03 and 15: Imputation of Interest (Topic
835-30) To simplify the presentation of debt issuance
costs. These amendments require that debt issuance costs related to
a recognized debt liability be presented in the balance sheet as a
direct deduction from the carrying amount of that debt liability,
consistent with debt discounts. The adoption of this ASU resulted in the
presentation of debt issuance costs on our balance sheet being
treated as a direct reduction of the carrying amount of the debt
liability rather than a capitalized asset. See Note 5, Long-Term Debt
The following table provides a brief description of recent
accounting pronouncements that may have a material effect on our
consolidated financial statements upon adoption:
Standard
Description
Effect on the Financial Statements or Other
Accounting standards that are not yet adopted
ASU 2016-02: Leases (Topic 842) Requires that a lessee recognize at the
commencement date a lease liability, which is a lessee‘s
obligation to make lease payments arising from a lease, measured on
a discounted basis; and a right-of-use asset, which is an asset
that represents the lessee’s right to use, or control the use
of, a specified asset for the lease term. The adoption of this ASU primarily impacts the
balance sheet through the recognition of a right-of-use asset and
lease liability for all leases. This guidance is effective January
1, 2019 using a modified retrospective transition approach with
early adoption permitted.
ASU 2016-01: Financial Instruments - Overall
(Topic 825-10) Requires the following: (1) equity investments
(except those accounted for under the equity method of accounting,
or those that result in consolidation of the investee) to be
measured at fair value with changes in fair value recognized in net
income; (2) entities to use the exit price notion when measuring
the fair value of financial instruments for disclosure purposes;
(3) separate presentation of financial assets and financial
liabilities by measurement category and form of financial asset;
and the elimination of the disclosure requirement to disclose the
method(s) and significant assumptions used to estimate the fair
value that is required to be disclosed for financial instruments
measured at amortized cost. The adoption of this ASU results in a
cumulative-effect adjustment to the balance sheet, the recognition
of changes in fair value of certain equity investments in net
income, and enhanced dislosure. Thus guidance is effective January
1, 2018 with a cumulative-effect adjustment.
ASU 2014-09 and ASU 2015-14: Revenue from
Contracts with Customers (Topic 718) The core principle of the guidance is that an
entity should recognize revenue to depict the transfer of promised
goods or services to customers in an amount that reflects the
consideration to which the entity expects to be entitled in
exchange for those goods or services. We are currently evaluating the alternative
methods of adoption and the effect on our consolidated financial
statements and related disclosures. This guidance is effective
January 1, 2018 using a full or modified retrospective approach
with early adoption permitted January 1, 2017.</t>
  </si>
  <si>
    <t>Intangible Assets</t>
  </si>
  <si>
    <t>Goodwill and Intangible Assets Disclosure [Abstract]</t>
  </si>
  <si>
    <t xml:space="preserve">3. INTANGIBLE ASSETS
Intangible assets consisted of the following:
Covenants Not-to-Compete Client Lists Total
Balance, March 31, 2016
Intangible assets $ 17,266 $ 16,065 $ 33,331
Less accumulated amortization (16,301 ) (8,302 ) (24,603 )
$ 965 $ 7,763 $ 8,728
Covenants Not-to-Compete Client Lists Total
Balance, December 31, 2015
Intangible assets $ 17,266 $ 16,065 $ 33,331
Less accumulated amortization (16,198 ) (7,881 ) (24,079 )
$ 1,068 $ 8,184 $ 9,252
Intangible amortization expense for the three months ended March
31, 2016 and 2015 was $524 and $749, respectively.
Estimated Future Amortization Expense as of March 31,
2016:
For the fiscal year ending December 31, 2016 $ 1,524
For the fiscal year ending December 31, 2017 $ 1,784
For the fiscal year ending December 31, 2018 $ 1,581
For the fiscal year ending December 31, 2019 $ 1,213
For the fiscal year ending December 31, 2020 $ 1,020
Thereafter $ 1,606 </t>
  </si>
  <si>
    <t>Accrued Final Capping, Closure and Post Closure</t>
  </si>
  <si>
    <t>Asset Retirement Obligation Disclosure [Abstract]</t>
  </si>
  <si>
    <t>4. ACCRUED FINAL CAPPING, CLOSURE AND
POST CLOSURE
Accrued final capping, closure and post-closure costs include the
current and non-current portion of costs associated with
obligations for final capping, closure and post-closure of our
landfills. We estimate our future final capping, closure and
post-closure costs in order to determine the final capping, closure
and post-closure expense per ton of waste placed into each
landfill. The anticipated timeframe for paying these costs varies
based on the remaining useful life of each landfill, as well as the
duration of the post-closure monitoring period. The changes to
accrued final capping, closure and post-closure liabilities are as
follows:
Three Months Ended March 31,
2016 2015
Beginning balance $ 41,041 $ 39,829
Obligations incurred 526 441
Accretion expense 886 828
Obligations settled (1) (198 ) (504 )
Ending balance $ 42,255 $ 40,594
(1) Includes amounts that are being
processed through accounts payable as a part of our disbursement
cycle.</t>
  </si>
  <si>
    <t>Long-Term Debt</t>
  </si>
  <si>
    <t>Debt Disclosure [Abstract]</t>
  </si>
  <si>
    <t>5. LONG-TERM DEBT
Long-term debt and capital leases consisted of the following:
March 31, 2016 December 31, 2015
Senior Secured Asset-Based Revolving Credit Facility:
Due February 2020; bearing interest at one-month LIBOR plus
2.25% $ 68,000 $ 57,422
Tax-Exempt Bonds:
New York State Enviornmental Facilities Corporation Solid Waste
Disposal Revenue Bonds Series 2014 due December 2044 - fixed
rate interest period through 2019, bearing interest at 3.75% 25,000 25,000
Finance Authority of Maine Solid Waste Disposal Revenue Bonds
Series 2005R-2 due January 2025 - fixed rate interest period
through 2017, bearing interest at 6.25% 21,400 21,400
Finance Authority of Maine Solid Waste Disposal Revenue Bonds
Series 2015 due August 2035 - fixed rate interest period
through 2025, bearing interest at 5.125% 15,000 15,000
Vermont Economic Development Authority Solid Waste Disposal
Long-Term Revenue Bonds Series 2013 due April 2036 - fixed
rate interest period through 2018, bearing interest at 4.75% 16,000 16,000
Business Finance Authority of the State of New Hampshire Solid
Waste Disposal Revenue Bonds Series 2013 due April 2029 -
fixed rate interest period through 2019, bearing interest at
4.00% 11,000 11,000
Finance Authority of Maine Solid Waste Disposal Revenue Bonds
Series 2005R-1; letter of credit backed due January 2025 -
variable rate interest period through 2017, bearing
interest at SIFMA Index 3,600 3,600
Other:
Capital leases maturing through April 2023, bearing interest at up
to 7.70% 3,997 4,130
Notes payable maturing through December 2017, bearing interest at
up to 7.00% 1,167 1,167
Senior Subordinated Notes:
Due February 2019; bearing interest at 7.75% 366,070 370,300
Principal amount of long-term debt and capital leases 531,234 525,019
Less—unamortized discount and debt issuance costs (1) 16,556 17,586
Long-term debt and capital leases less unamortized discount and
debt issuance costs 514,678 507,433
Less—current maturities of long-term debt 1,458 1,448
$ 513,220 $ 505,985
(1) Unamortized discount and debt
issuance costs associated with each respective debt instrument are
as follows:
March 31, 2016 December 31, 2015
Senior Secured Asset-Based Revolving Credit Facility $ 5,335 $ 5,593
New York State Enviornmental Facilities Corporation Solid Waste
Disposal Revenue Bonds Series 2014 1,361 1,407
Finance Authority of Maine Solid Waste Disposal Revenue Bonds
Series 2005R-2 553 566
Finance Authority of Maine Solid Waste Disposal Revenue Bonds
Series 2015 812 830
Vermont Economic Development Authority Solid Waste Disposal
Long-Term Revenue Bonds Series 2013 628 636
Business Finance Authority of the State of New Hampshire Solid
Waste Disposal Revenue Bonds Series 2013 659 690
Finance Authority of Maine Solid Waste Disposal Revenue Bonds
Series 2005R-1 34 35
Senior Subordinated Notes 7,174 7,829
$ 16,556 $ 17,586
(Gain) Loss on Debt Extinguishment
Senior Subordinated Notes.
Senior Credit Facility.</t>
  </si>
  <si>
    <t>Commitments and Contingencies</t>
  </si>
  <si>
    <t>Commitments and Contingencies Disclosure [Abstract]</t>
  </si>
  <si>
    <t>6. COMMITMENTS AND
CONTINGENCIES
Legal Proceedings
In the ordinary course of our business and as a result of the
extensive governmental regulation of the solid waste industry, we
are subject to various judicial and administrative proceedings
involving state and local agencies. In these proceedings, an agency
may seek to impose fines or to revoke or deny renewal of an
operating permit held by us. From time to time, we may also be
subject to actions brought by special interest or other groups,
adjacent landowners or residents in connection with the permitting
and licensing of landfills and transfer stations, or allegations of
environmental damage or violations of the permits and licenses
pursuant to which we operate. In addition, we have been named
defendants in various claims and suits pending for alleged damages
to persons and property, alleged violations of certain laws and
alleged liabilities arising out of matters occurring during the
ordinary operation of a waste management business.
In accordance with FASB ASC 450-20, we accrue for legal
proceedings, inclusive of legal costs, when losses become probable
and reasonably estimable. As of the end of each applicable
reporting period, we review each of our legal proceedings to
determine whether it is probable, reasonably possible or remote
that a liability has been incurred and, if it is at least
reasonably possible, whether a range of loss can be reasonably
estimated under the provisions of FASB ASC 450-20. In instances
where we determine that a loss is probable and we can reasonably
estimate a range of loss we may incur with respect to such a
matter, we record an accrual for the amount within the range that
constitutes our best estimate of the possible loss. If we are able
to reasonably estimate a range, but no amount within the range
appears to be a better estimate than any other, we record an
accrual in the amount that is the low end of such range. When a
loss is reasonably possible, but not probable, we will not record
an accrual, but we will disclose our estimate of the possible range
of loss where such estimate can be made in accordance with FASB ASC
450-20.
Expera Old Town, LLC v. Casella Waste Systems, Inc.
On or about November 6, 2015, Expera Old Town, LLC
(“Expera”) filed a lawsuit against us in Maine Superior
Court, seeking damages for breach of contract and unjust enrichment
and an action for declaratory judgment (“Lawsuit”).
Expera was a successor-in-interest to a contract between us and Old
Town Fuel and Fiber (“OTFF”), the former owner of a
pulp manufacturing facility (“Facility”) located in Old
Town, Maine (“Contract”). Expera purchased the Facility
during the pendency of the bankruptcy of OTFF. Since the filing of
the Lawsuit, Expera has sold the Facility and related assets to
MFGR LLC (“MFGR”). MFGR alleged that we had the
obligation to provide a specialized type of wood fuel to the
Facility or, alternatively, that we owed a “Fuel Replacement
Fee” of up to $2,000 a year (subject to the possibility of
certain credits against such payments). The Contract was to expire
in 2036.
On or about February 10, 2016, we reached an agreement in principle
with MFGR to dismiss the Lawsuit with prejudice, and to resolve all
outstanding claims of any nature including future claims which
could arise under the Contract, and a Joint Stipulation of
Dismissal with Prejudice was filed with the Superior Court on April
15, 2016. On or about April 12, 2016, the Parties entered into a
Settlement Agreement (“SA”) along with other ancillary
agreements. Pursuant to the SA, we will pay MFGR $1,250 upon
execution of the SA, and $350 a year for five years following
execution of the SA. Accordingly, taking into account the net
present value of the settlement payments, we have recorded a
reserve of $2,616 as of March 31, 2016. This includes a contract
settlement charge of $1,940 and $676 of operating expenses recorded
in the fiscal year ended December 31, 2015. We also have reserved
$46 as of March 31, 2016 for legal costs associated with the
Lawsuit and SA.
We have also entered into a new leachate disposal agreement at
market prices with MFGR for the treatment of leachate from the
landfill managed by us for the state of Maine located in Old Town,
Maine (“Juniper Ridge”), and MFGR has entered into a
waste disposal agreement at market prices with us for the disposal
at Juniper Ridge of waste materials produced in the demolition or
re-purposing of the Facility.
Environmental Remediation Liability
We are subject to liability for environmental damage, including
personal injury and property damage, that our solid waste,
recycling and power generation facilities may cause to neighboring
property owners, particularly as a result of the contamination of
drinking water sources or soil, possibly including damage resulting
from conditions that existed before we acquired the facilities. We
may also be subject to liability for similar claims arising from
off-site environmental contamination caused by pollutants or
hazardous substances if we or our predecessors arrange or arranged
to transport, treat or dispose of those materials. The following
matters represents our potential or outstanding material
claims.
Southbridge Recycling &amp; Disposal Park, Inc.
In October 2015, our Southbridge Recycling and Disposal Park, Inc.
(“SRD”) subsidiary reported to the Massachusetts
Department of Environmental Protection (“MADEP”)
results of analysis of samples collected pursuant to our existing
permit from private drinking water wells located near the landfill
operated by SRD. Those results indicated the presence of
contaminants above the levels triggering notice and response
obligations under MADEP regulations. In response to those results,
we are carrying out an Immediate Response Action pursuant to state
law. Further, we have implemented a plan to analyze and better
understand the groundwater near the landfill and we are
investigating with the objective of identifying the source or
sources of the elevated levels of contamination measured in the
well samples. If it is determined that some or all of the
contamination originated at the landfill, we will work with the
Town of Southbridge, the landfill owner, to evaluate and possibly
allocate the liabilities related to that contamination. In February
2016, we received a Notice of Intent to Sue under the Resource
Conservation and Recovery Act from a law firm representing
residents from approximately 40 homes located in the vicinity of
the landfill, indicating its intent to file suit against us. We
believe it is reasonably possible that a loss may occur as a result
of this potential matter although an estimate of loss cannot be
reasonably estimated at this time.
Potsdam Environmental Remediation Liability
On December 20, 2000, the State of New York Department of
Environmental Conservation (“DEC”) issued an Order on
Consent (“Order”) which named Waste-Stream, Inc.
(“WSI”), our subsidiary, General Motors Corporation
(“GM”) and Niagara Mohawk Power Corporation
(“NiMo”) as Respondents. The Order required that the
Respondents undertake certain work on a 25-acre scrap yard and
solid waste transfer station owned by WSI in Potsdam, New York,
including the preparation of a Remedial Investigation and
Feasibility Study (“Study”). A draft of the Study was
submitted to the DEC in January 2009 (followed by a final report in
May 2009). The Study estimated that the undiscounted costs
associated with implementing the preferred remedies would be
approximately $10,219. On February 28, 2011, the DEC issued a
Proposed Remedial Action Plan for the site and accepted public
comments on the proposed remedy through March 29, 2011. We
submitted comments to the DEC on this matter. In April 2011, the
DEC issued the final Record of Decision (“ROD”) for the
site. The ROD was subsequently rescinded by the DEC for failure to
respond to all submitted comments. The preliminary ROD, however,
estimated that the present cost associated with implementing the
preferred remedies would be approximately $12,130. The DEC issued
the final ROD in June 2011 with proposed remedies consistent with
its earlier ROD. An Order on Consent and Administrative Settlement
naming WSI and NiMo as Respondents was executed by the Respondents
and DEC with an effective date of October 25, 2013. On January 29,
2016, a Cost-Sharing Agreement was executed between WSI, NiMo,
Alcoa Inc. (“Alcoa”) and Reynolds Metal Company
(“Reynolds”) whereby Alcoa and Reynolds elected to
voluntarily participate in the onsite remediation activities at a
15% participant share. It is unlikely that any significant
expenditures relating to onsite remediation will be incurred until
the fiscal year ending December 31, 2017. WSI is jointly and
severally liable with NiMo, Alcoa and Reynolds for the total cost
to remediate.
We have recorded an environmental remediation liability associated
with the Potsdam site based on incurred costs to date and estimated
costs to complete the remediation in other accrued liabilities and
other long-term liabilities. Our expenditures could be
significantly higher if costs exceed estimates. We inflate the
estimated costs in current dollars to the expected time of payment
and discount the total cost to present value using a risk free
interest rate of 1.8%. The changes to the environmental remediation
liability associated with the Potsdam environmental remediation
liability are as follows:
Three Months Ended March 31,
2016 2015
Beginning balance $ 5,221 $ 5,142
Accretion expense
— 20
Ending balance $ 5,221 $ 5,162</t>
  </si>
  <si>
    <t>Stockholders' Equity</t>
  </si>
  <si>
    <t>Equity [Abstract]</t>
  </si>
  <si>
    <t>7. STOCKHOLDERS’
EQUITY
Stock Based Compensation
Shares Available For Issuance
In the fiscal year ended April 30, 2007, we adopted the 2006 Stock
Incentive Plan (“2006 Plan”). The 2006 Plan was amended
in the fiscal year ended April 30, 2010. Under the 2006 Plan, we
may grant awards up to an aggregate amount of shares equal to the
sum of: (i) 2,475 shares of Class A common stock (subject to
adjustment in the event of stock splits and other similar events),
plus (ii) such additional number of shares of Class A common stock
as were subject to stock options granted under our 1993 Incentive
Stock Option Plan, 1994 Non-statutory Stock Option Plan, 1996 Stock
Option Plan, and 1997 Stock Incentive Plan (“Prior
Plans”), which were not actually issued under the Prior Plans
because such stock options expire or otherwise result in shares not
being issued. As of March 31, 2016, there were 546 Class A common
stock equivalents available for future grant under the 2006 Plan,
inclusive of additional Class A common stock equivalents that were
previously issued under our terminated plans and have become
available for grant because such awards expired or otherwise
resulted in shares not being issued. No awards may be granted under
the 2006 Plan after October 10, 2016 and accordingly we expect to
implement a new stock incentive plan which would be recommended to
stockholders for approval at the 2016 Annual Meeting of
Stockholders.
Stock Options
Stock options granted under the 2006 Plan are granted at a price
equal to the prevailing fair market value of our Class A
common stock at the date of grant. Generally, stock options granted
have a term not to exceed ten years and vest over a one to four
year period from the date of grant.
The following table summarizes stock option activity:
Stock Options Weighted Weighted Aggregate
Outstanding, December 31, 2015 1,297 $ 7.03
Granted
— $
—
Exercised
— $
—
Forfeited (30 ) $ 11.24
Outstanding, March 31, 2016 1,267 $ 6.93 5.4 $ 1,717
Exercisable, March 31, 2016 932 $ 7.29 4.1 $ 1,388
Expected to vest, March 31, 2016 1,266 $ 6.93 5.4 $ 1,715
Stock-based compensation expense for stock options was $146 during
the three months ended March 31, 2016, as compared to $157 during
the three months ended March 31, 2015.
As of March 31, 2016, total unrecognized stock-based compensation
expense related to outstanding stock options was $1,078, which will
be recognized over a weighted average period of 2.1 years.
Other Stock Awards
We grant restricted stock awards, restricted stock units and
performance-based stock units under the 2006 Plan at a price equal
to the fair market value of our Class A common stock at the
date of grant. Restricted stock awards granted to non-employee
directors vest incrementally over a three year period beginning on
the first anniversary of the date of grant. Restricted stock units
vest incrementally over an identified service period beginning on
the grant date based on continued employment. Performance-based
stock units vest at a future date following the grant date and are
based on the attainment of certain performance targets.
The following table summarizes restricted stock, restricted stock
unit and performance-based stock unit activity:
Restricted Stock, and Performance-Based Weighted Weighted Average Aggregate Intrinsic
Outstanding, December 31, 2015 962 $ 4.49
Granted 400 $ 6.32
Class A Common Stock Vested (180 ) $ 4.19
Forfeited (4 ) $ 4.74
Outstanding, March 31, 2016 1,178 $ 5.16 2.0 $ 1,798
Expected to vest, March 31, 2016 986 $ 5.09 1.9 $ 1,584
(1) Performance-based stock units are
included at the 100% attainment level. Attainment of the maximum
performance targets could result in the issuance of an additional
43 shares of Class A common stock.
Stock-based compensation expense related to restricted stock,
restricted stock units and performance-based stock units was $550
during the three months ended March 31, 2016, as compared to $486
during the three months ended March 31, 2015.
During the three months ended March 31, 2016, the total fair value
of other stock awards vested was $1,006.
As of March 31, 2016, total unrecognized compensation expense
related to outstanding restricted stock and restricted stock units
was $3,839, which will be recognized over a weighted average period
of 1.9 years. Maximum unrecognized stock-based compensation expense
as of March 31, 2016 related to outstanding performance-based stock
units was $451 to be recognized over a weighted average period of
2.8 years.
We also recorded $26 of stock-based compensation expense related to
our Amended and Restated 1997 Employee Stock Purchase Plan during
the three months ended March 31, 2016, as compared to $17
during the three months ended March 31, 2015.
Accumulated Other Comprehensive (Loss) Income
The changes in the balances of each component of accumulated other
comprehensive (loss) income are as follows:
Marketable
Balance as of December 31, 2015 $ 7
Other comprehensive loss before reclassifications (83 )
Amounts reclassified from accumulated other comprehensive loss
—
Net current-period other comprehensive loss (83 )
Balance as of March 31, 2016 $ (76 )</t>
  </si>
  <si>
    <t>Earnings Per Share</t>
  </si>
  <si>
    <t>Earnings Per Share [Abstract]</t>
  </si>
  <si>
    <t>8. EARNINGS PER SHARE
The following table sets forth the numerator and denominator used
in the computation of earnings per share:
Three Months
Ended March 31,
2016 2015
Numerator:
Net loss attributable to common stockholders $ (7,608 ) $ (9,271 )
Denominator:
Number of shares outstanding, end of period:
Class A common stock 40,243 39,588
Class B common stock 988 988
Unvested restricted stock (115 ) (159 )
Effect of weighted average shares outstanding (120 )
—
Weighted average common shares outstanding 40,996 40,417
Antidilutive potentially issuable shares 2,445 2,705</t>
  </si>
  <si>
    <t>Fair Value of Financial Instruments</t>
  </si>
  <si>
    <t>Fair Value Disclosures [Abstract]</t>
  </si>
  <si>
    <t>9. FAIR VALUE OF FINANCIAL
INSTRUMENTS
We use a three-tier fair value hierarchy to classify and disclose
all assets and liabilities measured at fair value on a recurring
basis, as well as assets and liabilities measured at fair value on
a non-recurring basis, in periods subsequent to their initial
measurement. These tiers include: Level 1, defined as quoted market
prices in active markets for identical assets or liabilities; Level
2, defined as inputs other than Level 1 that are observable, either
directly or indirectly, such as quoted prices for similar assets or
liabilities; and Level 3, defined as unobservable inputs that are
not corroborated by market data.
We use valuation techniques that maximize the use of market prices
and observable inputs and minimize the use of unobservable inputs.
In measuring the fair value of our financial assets and
liabilities, we rely on market data or assumptions which we believe
market participants would use in pricing an asset or a
liability.
Assets and Liabilities Accounted for at Fair Value
Our financial instruments for the periods reported below include
cash and cash equivalents, restricted investments held in trust on
deposit with various banks as collateral for our obligations
relative to our landfill final capping, closure and post-closure
costs, restricted cash reserved to finance certain capital
projects, trade receivables, interest rate derivatives, trade
payables and long-term debt. The carrying values of cash and cash
equivalents, trade receivables and trade payables approximate their
respective fair values due to their short-term nature. The fair
value of restricted investments held in trust and restricted cash,
which are valued using quoted market prices, are included as
restricted assets in the Level 1 tier below. The fair value of the
interest rate derivative, included in the Level 2 tier below, was
calculated based on a valuation obtained from our counter-party
based primarily on the three month LIBOR yield curve that is
observable at commonly quoted intervals for the full term of the
swap. The interest rate derivative matured on March 15, 2016. We
recognize all derivatives on the balance sheet at fair value.
Our financial assets and liabilities that are measured at fair
value on a recurring basis include the following:
Fair Value Measurement at March 31,
2016 Using:
Quoted Prices in Active Markets for Identical Assets (Level 1) Significant Other Significant Unobservable Inputs
Assets:
Restricted assets - landfill closure $ 871 $
— $
—
Fair Value Measurement at December
31, 2015 Using:
Quoted Prices in (Level 1) Significant Other Significant
Assets:
Restricted assets - capital projects $ 1,348 $
— $
—
Restricted assets - landfill closure 903
—
—
Total $ 2,251 $
— $
—
Liabilities:
Interest rate derivative $
— $ 178 $
—
Fair Value of Debt
As of March 31, 2016, the fair value of our fixed rate debt,
including our 2019 Notes, Finance Authority of Maine Solid Waste
Disposal Revenue Bonds Series 2005R-2 (“FAME Bonds
2005R-2”), Finance Authority of Maine Solid Waste Disposal
Revenue Bonds Series 2015 (“FAME Bonds 2015”), Vermont
Economic Development Authority Solid Waste Disposal Long-Term
Revenue Bonds Series 2013 (“Vermont Bonds”), New York
State Environmental Facilities Corporation Solid Waste Disposal
Revenue Bonds Series 2014 (“New York Bonds”) and Solid
Waste Disposal Revenue Bonds Series 2013 issued by the
Business Finance Authority of the State of New Hampshire
(“New Hampshire Bonds”) was approximately $463,484 and
the carrying value was $454,470. The fair value of the 2019 Notes
are considered to be Level 1 within the fair value hierarchy as the
fair value is based off of a quoted market price in an active
market. The fair value of the FAME Bonds 2005R-2, the FAME Bonds
2015, the Vermont Bonds, the New York Bonds and the New Hampshire
Bonds is considered to be Level 2 within the fair value hierarchy
as the fair value is determined using market approach pricing
provided by a third-party that utilizes pricing models and pricing
systems, mathematical tools and judgment to determine the evaluated
price for the security based on the market information of each of
the bonds or securities with similar characteristics.
Although we have determined the estimated fair value amounts of the
FAME Bonds 2005R-2, the FAME Bonds 2015, the Vermont Bonds, the New
York Bonds and the New Hampshire Bonds using available market
information and commonly accepted valuation methodologies, a change
in available market information, and/or the use of different
assumptions and/or estimation methodologies could have a material
effect on the estimated fair values. These amounts have not been
revalued, and current estimates of fair value could differ
significantly from the amounts presented. As of March 31, 2016, the
fair value of our ABL Facility is considered to be Level 2 within
the fair value hierarchy as the fair value approximates its
carrying value of $68,000 based on current borrowing rates for
similar types of borrowing arrangements. The carrying value of our
remaining material variable rate debt, the Finance Authority of
Maine Solid Waste Disposal Revenue Bonds Series 2005R-1,
approximates fair value because the interest rate for the debt
instrument is based on a market index that approximates current
market rates for instruments with similar risk and maturities.</t>
  </si>
  <si>
    <t>Divestiture Transactions</t>
  </si>
  <si>
    <t>Discontinued Operations and Disposal Groups [Abstract]</t>
  </si>
  <si>
    <t>10. DIVESTITURE TRANSACTIONS
Maine Energy
In the fiscal year ended April 30, 2013, we executed a purchase and
sale agreement with the City of Biddeford, Maine, pursuant to which
we agreed to sell the real property of Maine Energy Recovery
Company, LP (“Maine Energy”) to the City of Biddeford.
We agreed to sell Maine Energy for an undiscounted purchase
consideration of $6,650, which was to be paid to us in installments
over twenty-one years. The transaction closed in November 2012. In
December 2012, we ceased operations of the Maine Energy facility
and initiated the decommissioning, demolition and site remediation
process in accordance with the provisions of the agreement. We have
completed the demolition process and site remediation under the
auspices and in accordance with work plans approved by the Maine
Department of Environmental Protection and the U.S. Environmental
Protection Agency. In consideration of the fact that the project
was substantially completed and based on incurred costs to date and
estimates at that time regarding the remaining costs to fulfill our
obligation under the purchase and sale agreement, we reversed a
reserve of $1,157 of excess costs to complete the divestiture in
the three months ended March 31, 2015. As of March 31, 2016, we had
no remaining costs to complete the divestiture accrued as we had
fulfilled our obligation under the agreement.
CARES and Related Transaction
Casella-Altela Regional Environmental Services, LLC
(“CARES”) is a joint venture that owned and operated a
water and leachate treatment facility for the natural gas drilling
industry in Pennsylvania. Our joint venture partner in CARES is
Altela, Inc. (“Altela”). As of March 31, 2016, our
ownership interest in CARES was 51%. In accordance with FASB ASC
810-10-15, we consolidate the assets, liabilities and results of
operations of CARES into our consolidated financial statements due
to our controlling financial interest in the joint venture.
On February 9, 2015, we executed a purchase and sale agreement
pursuant to which we and Altela agreed to sell certain assets of
the CARES water treatment facility to an unrelated third-party. We
sold these assets of CARES for purchase consideration of $3,500,
resulting in a gain of $2,850 in the three months ended
March 31, 2015, 49% of which was attributable to Altela, the
noncontrolling interest holder. In connection with this
transaction, we also sold certain of our equipment and real estate
to the same buyer for total consideration of $1,050, resulting in a
gain of $928 in the three months ended March 31, 2015.
As of March 31, 2016, we were proceeding with dissolution of CARES
in accordance with the CARES Limited Liability Company
Agreement.</t>
  </si>
  <si>
    <t>Segment Reporting</t>
  </si>
  <si>
    <t>Segment Reporting [Abstract]</t>
  </si>
  <si>
    <t>11. SEGMENT REPORTING
We report selected information about operating segments in a manner
consistent with that used for internal management reporting. We
classify our solid waste operations on a geographic basis through
regional operating segments, the Western and Eastern regions.
Revenues associated with our solid waste operations are derived
mainly from solid waste collection and disposal, landfill, landfill
gas-to-energy, transfer and recycling services in the northeastern
United States. Our revenues in the Recycling segment are derived
from municipalities and customers in the form of processing fees,
tipping fees and commodity sales. Organics services, ancillary
operations, major account and industrial services, discontinued
operations, and earnings from equity method investees, as
applicable, are included in our Other segment.
Three Months Ended March 31, 2016
Segment Outside Inter-company Depreciation and Operating Total assets
Eastern $ 38,987 $ 9,536 $ 6,190 $ (788 ) $ 209,315
Western 52,462 14,852 6,490 2,993 312,369
Recycling 10,638 631 1,092 (1,074 ) 48,042
Other 23,345 280 681 843 50,680
Eliminations
— (25,299 )
—
—
—
Total $ 125,432 $
— $ 14,453 $ 1,974 $ 620,406
Three Months Ended March 31, 2015
Segment Outside Inter-company Depreciation and Operating income (loss) Total assets
Eastern $ 33,267 $ 8,016 $ 5,237 $ (485 ) $ 205,062
Western 49,357 14,398 6,738 4,995 325,799
Recycling 10,294 4 1,116 (2,010 ) 50,157
Other 23,659 221 657 626 55,363
Eliminations
— (22,639 )
—
—
—
Total $ 116,577 $
— $ 13,748 $ 3,126 $ 636,381
Amounts of our total revenue attributable to services provided are
as follows:
Three Months Ended March 31,
2016 2015
Collection $ 57,851 $ 53,326
Disposal 32,253 27,767
Power generation 1,707 2,047
Processing 973 1,121
Solid waste operations 92,784 84,261
Organics 8,935 9,020
Customer solutions 13,075 13,002
Recycling 10,638 10,294
Total revenues $ 125,432 $ 116,577</t>
  </si>
  <si>
    <t>Subsidiary Guarantors</t>
  </si>
  <si>
    <t>Organization, Consolidation and Presentation of Financial Statements [Abstract]</t>
  </si>
  <si>
    <t>12. SUBSIDIARY GUARANTORS
Our 2019 Notes are guaranteed jointly and severally, fully and
unconditionally, by our significant wholly-owned subsidiaries.
The Parent is the issuer and a non-guarantor of the 2019 Notes and
the Parent has no independent assets or operations. The information
which follows presents the condensed consolidating financial
position as of March 31, 2016 and December 31, 2015, the
consolidating results of operations and comprehensive loss for the
three months ended March 31, 2016 and 2015, and the condensed
consolidating statements of cash flows for the three months ended
March 31, 2016 and 2015 of (a) the Parent company only,
(b) the combined guarantors (“Guarantors”), each
of which is 100% wholly-owned by the Parent, (c) the combined
non-guarantors (“Non-Guarantors”), (d) eliminating
entries and (e) the consolidated total.
CASELLA WASTE SYSTEMS, INC. AND
SUBSIDIARIES CONDENSED CONSOLIDATING BALANCE SHEET AS OF MARCH 31, 2016 (in thousands)
Parent Guarantors Non- Guarantors Elimination Consolidated
ASSETS
CURRENT ASSETS:
Cash and cash equivalents $ 1,434 $ 201 $ 13 $
— $ 1,648
Accounts receivable - trade, net 388 52,646
—
— 53,034
Refundable income taxes 660
—
—
— 660
Prepaid expenses 3,960 5,461
—
— 9,421
Inventory
— 4,474
—
— 4,474
Other current assets 402 1,093
—
— 1,495
Total current assets 6,844 63,875 13
— 70,732
Property, plant and equipment, net 6,323 390,784
—
— 397,107
Goodwill
— 118,976
—
— 118,976
Intangible assets, net
— 8,728
—
— 8,728
Restricted assets
— 871
—
— 871
Cost method investments 12,333 1,932
— (1,932 ) 12,333
Investments in subsidiaries 9,989
—
— (9,989 )
—
Other non-current assets 1,587 10,072
—
— 11,659
30,232 531,363
— (11,921 ) 549,674
Intercompany receivable 490,611 (453,566 ) (38,977 ) 1,932
—
$ 527,687 $ 141,672 $ (38,964 ) $ (9,989 ) $ 620,406
Parent Guarantors Non - Elimination Consolidated
LIABILITIES AND STOCKHOLDERS’
DEFICIT
CURRENT LIABILITIES:
Current maturities of long-term debt and capital leases $ 98 $ 1,360 $
— $
— $ 1,458
Accounts payable 15,468 23,342 (1 )
— 38,809
Accrued payroll and related expenses 1,629 3,950
—
— 5,579
Accrued interest 5,148 25
—
— 5,173
Current accrued capping, closure and post-closure costs
— 703 3
— 706
Other accrued liabilities 8,667 9,993
—
— 18,660
Total current liabilities 31,010 39,373 2
— 70,385
Long-term debt and capital leases, less current portion 510,302 2,918
—
— 513,220
Accrued capping, closure and post-closure costs,
less current portion
— 41,518 31
— 41,549
Deferred income taxes 5,695
—
—
— 5,695
Other long-term liabilities 9,175 8,898
—
— 18,073
STOCKHOLDERS’ DEFICIT:
Casella Waste Systems, Inc. stockholders’ deficit (28,495 ) 48,965 (38,976 ) (9,989 ) (28,495 )
Noncontrolling interests
—
— (21 )
— (21 )
Total stockholders’ deficit (28,495 ) 48,965 (38,997 ) (9,989 ) (28,516 )
$ 527,687 $ 141,672 $ (38,964 ) $ (9,989 ) $ 620,406
CASELLA WASTE SYSTEMS, INC. AND
SUBSIDIARIES CONDENSED CONSOLIDATING BALANCE SHEET AS OF DECEMBER 31, 2015 (in thousands)
Parent Guarantors Non- Guarantors Elimination Consolidated
ASSETS
CURRENT ASSETS:
Cash and cash equivalents $ 1,939 $ 252 $ 121 $
— $ 2,312
Accounts receivable - trade, net 438 59,729
—
— 60,167
Refundable income taxes 651
—
—
— 651
Prepaid expenses 2,612 5,058
—
— 7,670
Inventory
— 4,282
—
— 4,282
Other current assets 520 1,066
—
— 1,586
Total current assets 6,160 70,387 121
— 76,668
Property, plant and equipment, net 6,220 396,032
—
— 402,252
Goodwill
— 118,976
—
— 118,976
Intangible assets, net 8 9,244
—
— 9,252
Restricted assets 1,348 903
—
— 2,251
Cost method investments 12,333 1,932
— (1,932 ) 12,333
Investments in subsidiaries 7,744
—
— (7,744 )
—
Other non-current assets 1,587 10,350
—
— 11,937
29,240 537,437
— (9,676 ) 557,001
Intercompany receivable 499,977 (462,932 ) (38,977 ) 1,932
—
$ 535,377 $ 144,892 $ (38,856 ) $ (7,744 ) $ 633,669
Parent Guarantors Non - Elimination Consolidated
LIABILITIES AND STOCKHOLDERS’
(DEFICIT) EQUITY
CURRENT LIABILITIES:
Current maturities of long-term debt and capital leases $ 96 $ 1,352 $
— $
— $ 1,448
Accounts payable 16,203 28,504 214
— 44,921
Accrued payroll and related expenses 2,994 5,181
—
— 8,175
Accrued interest 12,292 13
—
— 12,305
Current accrued capping, closure and post-closure costs
— 729 3
— 732
Other accrued liabilities 7,693 10,072
—
— 17,765
Total current liabilities 39,278 45,851 217
— 85,346
Long-term debt and capital leases, less current portion 502,949 3,036
—
— 505,985
Accrued capping, closure and post-closure costs, less current
portion
— 40,279 30
— 40,309
Deferred income taxes 5,595
—
—
— 5,595
Other long-term liabilities 9,078 8,953
—
— 18,031
STOCKHOLDERS’ DEFICIT:
Casella Waste Systems, Inc. stockholders’ deficit (21,523 ) 46,773 (39,029 ) (7,744 ) (21,523 )
Noncontrolling interests
—
— (74 )
— (74 )
Total stockholders’ deficit (21,523 ) 46,773 (39,103 ) (7,744 ) (21,597 )
$ 535,377 $ 144,892 $ (38,856 ) $ (7,744 ) $ 633,669
CASELLA WASTE SYSTEMS, INC. AND
SUBSIDIARIES CONSOLIDATING STATEMENT OF OPERATIONS THREE MONTHS ENDED MARCH 31, 2016 (in thousands)
Parent Guarantors Non - Guarantors Elimination Consolidated
Revenues $
— $ 125,432 $
— $
— $ 125,432
Operating expenses:
Cost of operations 9 90,398 11
— 90,418
General and administration (169 ) 18,755 1
— 18,587
Depreciation and amortization 276 14,177
—
— 14,453
116 123,330 12
— 123,458
Operating income (loss) (116 ) 2,102 (12 )
— 1,974
Other expense (income):
Interest income
— (104 )
—
— (104 )
Interest expense 9,962 68
—
— 10,030
(Gain) loss on debt extinguishment (48 )
—
—
— (48 )
Earnings from consolidated entities (2,258 )
—
— 2,258
—
Other income (15 ) (126 )
—
— (141 )
Other expense, net 7,641 (162 )
— 2,258 9,737
Loss before income taxes (7,757 ) 2,264 (12 ) (2,258 ) (7,763 )
(Benefit) provision for income taxes (149 )
—
—
— (149 )
Net loss (7,608 ) 2,264 (12 ) (2,258 ) (7,614 )
Less: Net (loss) income attributable to noncontrolling
interests
—
— (6 )
— (6 )
Net loss attributable to common stockholders $ (7,608 ) $ 2,264 $ (6 ) $ (2,258 ) $ (7,608 )
CASELLA WASTE SYSTEMS, INC. AND
SUBSIDIARIES CONSOLIDATING STATEMENT OF OPERATIONS THREE MONTHS ENDED MARCH 31, 2015 (in thousands)
Parent Guarantors Non - Elimination Consolidated
Revenues $
— $ 116,453 $ 124 $
— $ 116,577
Operating expenses:
Cost of operations (83 ) 87,679 237
— 87,833
General and administration (117 ) 16,938 (16 )
— 16,805
Depreciation and amortization 223 13,525
—
— 13,748
Divestiture transactions
— (2,085 ) (2,850 )
— (4,935 )
23 116,057 (2,629 )
— 113,451
Operating income (loss) (23 ) 396 2,753
— 3,126
Other expense (income):
Interest income (47 ) (94 )
—
— (141 )
Interest expense 9,988 53 85
— 10,126
(Gain) loss on debt extinguishment 521
—
—
— 521
Loss on derivative instruments 151
—
—
— 151
Earnings from consolidated entities (1,924 )
—
— 1,924
—
Other income (37 ) (127 )
—
— (164 )
Other expense, net 8,652 (168 ) 85 1,924 10,493
Loss before income taxes (8,675 ) 564 2,668 (1,924 ) (7,367 )
(Benefit) provision for income taxes 596
—
—
— 596
Net loss (9,271 ) 564 2,668 (1,924 ) (7,963 )
Less: Net (loss) income attributable to noncontrolling
interests
—
— 1,308
— 1,308
Net loss attributable to common stockholders $ (9,271 ) $ 564 $ 1,360 $ (1,924 ) $ (9,271 )
CASELLA WASTE SYSTEMS, INC. AND
SUBSIDIARIES CONSOLIDATING STATEMENT OF COMPREHENSIVE
LOSS THREE MONTHS ENDED MARCH 31, 2016 (in thousands)
Parent Guarantors Non - Elimination Consolidated
Net loss $ (7,608 ) $ 2,264 $ (12 ) $ (2,258 ) $ (7,614 )
Other comprehensive loss, net of tax:
Unrealized loss resulting from changes in fair value of marketable
securities
— (83 )
—
— (83 )
Other comprehensive loss, net of tax
— (83 )
—
— (83 )
Comprehensive loss (7,608 ) 2,181 (12 ) (2,258 ) (7,697 )
Less: Comprehensive loss attributable to noncontrolling
interests
—
— (6 )
— (6 )
Comprehensive (loss) income attributable to common stockholders $ (7,608 ) $ 2,181 $ (6 ) $ (2,258 ) $ (7,691 )
CASELLA WASTE SYSTEMS, INC. AND
SUBSIDIARIES CONSOLIDATING STATEMENT OF COMPREHENSIVE
LOSS THREE MONTHS ENDED MARCH 31, 2015 (in thousands)
Parent Guarantors Non - Elimination Consolidated
Net loss $ (9,271 ) $ 564 $ 2,668 $ (1,924 ) $ (7,963 )
Other comprehensive loss, net of tax:
Unrealized loss resulting from changes in fair value of marketable
securities
— (34 )
—
— (34 )
Other comprehensive loss, net of tax
— (34 )
—
— (34 )
Comprehensive loss (9,271 ) 530 2,668 (1,924 ) (7,997 )
Less: Comprehensive (loss) income attributable to noncontrolling
interests
—
— 1,308
— 1,308
Comprehensive loss attributable to common stockholders $ (9,271 ) $ 530 $ 1,360 $ (1,924 ) $ (9,305 )
CASELLA WASTE SYSTEMS, INC. AND
SUBSIDIARIES CONDENSED CONSOLIDATING STATEMENT OF CASH
FLOWS THREE MONTHS ENDED MARCH 31, 2016 (in thousands)
Parent Guarantors Non-Guarantors Elimination Consolidated
Net cash provided by (used in) operating activities $ (6,711 ) $ 8,543 $ (108 ) $
— $ 1,724
Cash Flows from Investing Activities:
Additions to property, plant and equipment (371 ) (9,477 )
—
— (9,848 )
Payments on landfill operating lease contracts
— (500 )
—
— (500 )
Proceeds from sale of property and equipment
— 359
—
— 359
Net cash used in investing activities (371 ) (9,618 )
—
— (9,989 )
Cash Flows from Financing Activities:
Proceeds from long-term borrowings 64,300
—
—
— 64,300
Principal payments on long-term debt (57,838 ) (110 )
—
— (57,948 )
Payments of debt issuance costs (99 )
—
—
— (99 )
Change in restricted cash 1,348
—
—
— 1,348
Intercompany borrowings (1,134 ) 1,134
—
—
—
Net cash provided by financing activities 6,577 1,024
—
— 7,601
Net (decrease) increase in cash and cash equivalents (505 ) (51 ) (108 )
— (664 )
Cash and cash equivalents, beginning of period 1,939 252 121
— 2,312
Cash and cash equivalents, end of period $ 1,434 $ 201 $ 13 $
— $ 1,648
CONDENSED CONSOLIDATING STATEMENT OF CASH
FLOWS THREE MONTHS ENDED MARCH 31, 2015 (in thousands)
Parent Guarantors Non-Guarantors Elimination Consolidated
Net cash provided by (used in) operating activities $ (10,886 ) $ 5,604 $ (413 ) $
— $ (5,695 )
Cash Flows from Investing Activities:
Additions to property, plant and equipment (516 ) (3,928 )
—
— (4,444 )
Payments on landfill operating lease contracts
— (478 )
—
— (478 )
Payments related to investments
— 1,555 (1,555 )
—
—
Proceeds from divestiture transactions
— 1,050 3,500
— 4,550
Proceeds from sale of property and equipment
— 89
—
— 89
Net cash used in investing activities (516 ) (1,712 ) 1,945
— (283 )
Cash Flows from Financing Activities:
Proceeds from long-term borrowings 197,573 18
—
— 197,591
Principal payments on long-term debt (186,267 ) (233 )
—
— (186,500 )
Payments of debt issuance costs (6,852 )
—
—
— (6,852 )
Change in restricted cash 4,086
—
—
— 4,086
Distributions to noncontrolling interest holder
—
— (1,495 )
— (1,495 )
Intercompany borrowings 3,707 (3,707 )
—
—
—
Net cash provided by financing activities 12,247 (3,922 ) (1,495 )
— 6,830
Net (decrease) increase in cash and cash equivalents 845 (30 ) 37
— 852
Cash and cash equivalents, beginning of period 1,596 253 356
— 2,205
Cash and cash equivalents, end of period $ 2,441 $ 223 $ 393 $
— $ 3,057</t>
  </si>
  <si>
    <t>Accounting Changes (Policies)</t>
  </si>
  <si>
    <t>Accounting Standards that were Adopted and are Not Yet Adopted</t>
  </si>
  <si>
    <t>The following table provides a brief description of recent
Accounting Standards Updates (“ASUs”) to the Accounting
Standards Codification (“ASC”) issued by the Financial
Accounting Standards Board (“FASB”) deemed to have a
material effect on our consolidated financial statements upon
adoption:
Standard
Description
Effect on the Financial Statements or Other
Accounting standards that were adopted effective January 1,
2016
ASU 2016-09: Compensation - Stock Compensation
(Topic 718) Several aspects of the accounting for share-based
payment award transactions are simplified, including: (a) income
tax consequences; (b) classification of awards as either equity or
liabilities; and (c) classification on the statement of cash
flows. The adoption of this ASU resulted in the
following: (1) our stock-based compensation accounting policy
was updated to record stock-based compensation expense for all
equity-based awards by accounting for forfeitures as they occur;
(2) our accounting for excess tax benefits and tax
deficiencies in the calculation of income tax expense was updated;
and (3) excess tax benefits are classified as a cash flow from
operating activity and are no longer separated from income tax cash
flows and classified as a cash flow from financing activity.
ASU 2015-03 and 15: Imputation of Interest (Topic
835-30) To simplify the presentation of debt issuance
costs. These amendments require that debt issuance costs related to
a recognized debt liability be presented in the balance sheet as a
direct deduction from the carrying amount of that debt liability,
consistent with debt discounts. The adoption of this ASU resulted in the
presentation of debt issuance costs on our balance sheet being
treated as a direct reduction of the carrying amount of the debt
liability rather than a capitalized asset. See Note 5, Long-Term Debt
The following table provides a brief description of recent
accounting pronouncements that may have a material effect on our
consolidated financial statements upon adoption:
Standard
Description
Effect on the Financial Statements or Other
Accounting standards that are not yet adopted
ASU 2016-02: Leases (Topic 842) Requires that a lessee recognize at the
commencement date a lease liability, which is a lessee‘s
obligation to make lease payments arising from a lease, measured on
a discounted basis; and a right-of-use asset, which is an asset
that represents the lessee’s right to use, or control the use
of, a specified asset for the lease term. The adoption of this ASU primarily impacts the
balance sheet through the recognition of a right-of-use asset and
lease liability for all leases. This guidance is effective January
1, 2019 using a modified retrospective transition approach with
early adoption permitted.
ASU 2016-01: Financial Instruments - Overall
(Topic 825-10) Requires the following: (1) equity investments
(except those accounted for under the equity method of accounting,
or those that result in consolidation of the investee) to be
measured at fair value with changes in fair value recognized in net
income; (2) entities to use the exit price notion when measuring
the fair value of financial instruments for disclosure purposes;
(3) separate presentation of financial assets and financial
liabilities by measurement category and form of financial asset;
and the elimination of the disclosure requirement to disclose the
method(s) and significant assumptions used to estimate the fair
value that is required to be disclosed for financial instruments
measured at amortized cost. The adoption of this ASU results in a
cumulative-effect adjustment to the balance sheet, the recognition
of changes in fair value of certain equity investments in net
income, and enhanced dislosure. Thus guidance is effective January
1, 2018 with a cumulative-effect adjustment.
ASU 2014-09 and ASU 2015-14: Revenue from
Contracts with Customers (Topic 718) The core principle of the guidance is that an
entity should recognize revenue to depict the transfer of promised
goods or services to customers in an amount that reflects the
consideration to which the entity expects to be entitled in
exchange for those goods or services. We are currently evaluating the alternative
methods of adoption and the effect on our consolidated financial
statements and related disclosures. This guidance is effective
January 1, 2018 using a full or modified retrospective approach
with early adoption permitted January 1, 2017.</t>
  </si>
  <si>
    <t>Intangible Assets (Tables)</t>
  </si>
  <si>
    <t>Components of Intangible Assets</t>
  </si>
  <si>
    <t>Intangible assets consisted of the following:
Covenants Not-to-Compete Client Lists Total
Balance, March 31, 2016
Intangible assets $ 17,266 $ 16,065 $ 33,331
Less accumulated amortization (16,301 ) (8,302 ) (24,603 )
$ 965 $ 7,763 $ 8,728
Covenants Not-to-Compete Client Lists Total
Balance, December 31, 2015
Intangible assets $ 17,266 $ 16,065 $ 33,331
Less accumulated amortization (16,198 ) (7,881 ) (24,079 )
$ 1,068 $ 8,184 $ 9,252</t>
  </si>
  <si>
    <t>Estimated Future Amortization Expense</t>
  </si>
  <si>
    <t xml:space="preserve">Intangible amortization expense for the three months ended March
31, 2016 and 2015 was $524 and $749, respectively.
Estimated Future Amortization Expense as of March 31,
2016:
For the fiscal year ending December 31, 2016 $ 1,524
For the fiscal year ending December 31, 2017 $ 1,784
For the fiscal year ending December 31, 2018 $ 1,581
For the fiscal year ending December 31, 2019 $ 1,213
For the fiscal year ending December 31, 2020 $ 1,020
Thereafter $ 1,606 </t>
  </si>
  <si>
    <t>Accrued Final Capping, Closure and Post Closure (Tables)</t>
  </si>
  <si>
    <t>Changes to Accrued Capping, Closure and Post-Closure Liabilities</t>
  </si>
  <si>
    <t>The changes to accrued final capping, closure and post-closure
liabilities are as follows:
Three Months Ended March 31,
2016 2015
Beginning balance $ 41,041 $ 39,829
Obligations incurred 526 441
Accretion expense 886 828
Obligations settled (1) (198 ) (504 )
Ending balance $ 42,255 $ 40,594
(1) Includes amounts that are being
processed through accounts payable as a part of our disbursement
cycle.</t>
  </si>
  <si>
    <t>Long-Term Debt (Tables)</t>
  </si>
  <si>
    <t>Components of Long-Term Debt and Capital Leases</t>
  </si>
  <si>
    <t>Long-term debt and capital leases consisted of the following:
March 31, 2016 December 31, 2015
Senior Secured Asset-Based Revolving Credit Facility:
Due February 2020; bearing interest at one-month LIBOR plus
2.25% $ 68,000 $ 57,422
Tax-Exempt Bonds:
New York State Enviornmental Facilities Corporation Solid Waste
Disposal Revenue Bonds Series 2014 due December 2044 - fixed
rate interest period through 2019, bearing interest at 3.75% 25,000 25,000
Finance Authority of Maine Solid Waste Disposal Revenue Bonds
Series 2005R-2 due January 2025 - fixed rate interest period
through 2017, bearing interest at 6.25% 21,400 21,400
Finance Authority of Maine Solid Waste Disposal Revenue Bonds
Series 2015 due August 2035 - fixed rate interest period
through 2025, bearing interest at 5.125% 15,000 15,000
Vermont Economic Development Authority Solid Waste Disposal
Long-Term Revenue Bonds Series 2013 due April 2036 - fixed
rate interest period through 2018, bearing interest at 4.75% 16,000 16,000
Business Finance Authority of the State of New Hampshire Solid
Waste Disposal Revenue Bonds Series 2013 due April 2029 -
fixed rate interest period through 2019, bearing interest at
4.00% 11,000 11,000
Finance Authority of Maine Solid Waste Disposal Revenue Bonds
Series 2005R-1; letter of credit backed due January 2025 -
variable rate interest period through 2017, bearing
interest at SIFMA Index 3,600 3,600
Other:
Capital leases maturing through April 2023, bearing interest at up
to 7.70% 3,997 4,130
Notes payable maturing through December 2017, bearing interest at
up to 7.00% 1,167 1,167
Senior Subordinated Notes:
Due February 2019; bearing interest at 7.75% 366,070 370,300
Principal amount of long-term debt and capital leases 531,234 525,019
Less—unamortized discount and debt issuance costs (1) 16,556 17,586
Long-term debt and capital leases less unamortized discount and
debt issuance costs 514,678 507,433
Less—current maturities of long-term debt 1,458 1,448
$ 513,220 $ 505,985
(1) Unamortized discount and debt
issuance costs associated with each respective debt instrument are
as follows:
March 31, 2016 December 31, 2015
Senior Secured Asset-Based Revolving Credit Facility $ 5,335 $ 5,593
New York State Enviornmental Facilities Corporation Solid Waste
Disposal Revenue Bonds Series 2014 1,361 1,407
Finance Authority of Maine Solid Waste Disposal Revenue Bonds
Series 2005R-2 553 566
Finance Authority of Maine Solid Waste Disposal Revenue Bonds
Series 2015 812 830
Vermont Economic Development Authority Solid Waste Disposal
Long-Term Revenue Bonds Series 2013 628 636
Business Finance Authority of the State of New Hampshire Solid
Waste Disposal Revenue Bonds Series 2013 659 690
Finance Authority of Maine Solid Waste Disposal Revenue Bonds
Series 2005R-1 34 35
Senior Subordinated Notes 7,174 7,829
$ 16,556 $ 17,586</t>
  </si>
  <si>
    <t>Commitments and Contingencies (Tables)</t>
  </si>
  <si>
    <t>Schedule of Environmental Liability Associated with Potsdam</t>
  </si>
  <si>
    <t>The changes to the environmental remediation liability associated
with the Potsdam environmental remediation liability are as
follows:
Three Months Ended March 31,
2016 2015
Beginning balance $ 5,221 $ 5,142
Accretion expense
— 20
Ending balance $ 5,221 $ 5,162</t>
  </si>
  <si>
    <t>Stockholders' Equity (Tables)</t>
  </si>
  <si>
    <t>Summary of Stock Option Activity</t>
  </si>
  <si>
    <t>The following table summarizes stock option activity:
Stock Options Weighted Weighted Aggregate
Outstanding, December 31, 2015 1,297 $ 7.03
Granted
— $
—
Exercised
— $
—
Forfeited (30 ) $ 11.24
Outstanding, March 31, 2016 1,267 $ 6.93 5.4 $ 1,717
Exercisable, March 31, 2016 932 $ 7.29 4.1 $ 1,388
Expected to vest, March 31, 2016 1,266 $ 6.93 5.4 $ 1,715</t>
  </si>
  <si>
    <t>Summary of Restricted Stock, Restricted Stock Unit and Performance-based Stock Unit Activity</t>
  </si>
  <si>
    <t>The following table summarizes restricted stock, restricted stock
unit and performance-based stock unit activity:
Restricted Stock, and Performance-Based Weighted Weighted Average Aggregate Intrinsic
Outstanding, December 31, 2015 962 $ 4.49
Granted 400 $ 6.32
Class A Common Stock Vested (180 ) $ 4.19
Forfeited (4 ) $ 4.74
Outstanding, March 31, 2016 1,178 $ 5.16 2.0 $ 1,798
Expected to vest, March 31, 2016 986 $ 5.09 1.9 $ 1,584
(1) Performance-based stock units are
included at the 100% attainment level. Attainment of the maximum
performance targets could result in the issuance of an additional
43 shares of Class A common stock.</t>
  </si>
  <si>
    <t>Accumulated Other Comprehensive (Loss) Income</t>
  </si>
  <si>
    <t>The changes in the balances of each component of accumulated other
comprehensive (loss) income are as follows:
Marketable
Balance as of December 31, 2015 $ 7
Other comprehensive loss before reclassifications (83 )
Amounts reclassified from accumulated other comprehensive loss
—
Net current-period other comprehensive loss (83 )
Balance as of March 31, 2016 $ (76 )</t>
  </si>
  <si>
    <t>Earnings Per Share (Tables)</t>
  </si>
  <si>
    <t>Schedule of Numerator and Denominator Used in Computation of Earnings Per Share</t>
  </si>
  <si>
    <t>The following table sets forth the numerator and denominator used
in the computation of earnings per share:
Three Months
Ended March 31,
2016 2015
Numerator:
Net loss attributable to common stockholders $ (7,608 ) $ (9,271 )
Denominator:
Number of shares outstanding, end of period:
Class A common stock 40,243 39,588
Class B common stock 988 988
Unvested restricted stock (115 ) (159 )
Effect of weighted average shares outstanding (120 )
—
Weighted average common shares outstanding 40,996 40,417
Antidilutive potentially issuable shares 2,445 2,705</t>
  </si>
  <si>
    <t>Fair Value of Financial Instruments (Tables)</t>
  </si>
  <si>
    <t>Assets and Liabilities Measured at Fair Value on Recurring Basis</t>
  </si>
  <si>
    <t>Our financial assets and liabilities that are measured at fair
value on a recurring basis include the following:
Fair Value Measurement at March 31,
2016 Using:
Quoted Prices in Active Markets for Identical Assets (Level 1) Significant Other Significant Unobservable Inputs
Assets:
Restricted assets - landfill closure $ 871 $
— $
—
Fair Value Measurement at December
31, 2015 Using:
Quoted Prices in (Level 1) Significant Other Significant
Assets:
Restricted assets - capital projects $ 1,348 $
— $
—
Restricted assets - landfill closure 903
—
—
Total $ 2,251 $
— $
—
Liabilities:
Interest rate derivative $
— $ 178 $
—</t>
  </si>
  <si>
    <t>Segment Reporting (Tables)</t>
  </si>
  <si>
    <t>Summary of Financial Information by Reportable Segment</t>
  </si>
  <si>
    <t>Three Months Ended March 31, 2016
Segment Outside Inter-company Depreciation and Operating Total assets
Eastern $ 38,987 $ 9,536 $ 6,190 $ (788 ) $ 209,315
Western 52,462 14,852 6,490 2,993 312,369
Recycling 10,638 631 1,092 (1,074 ) 48,042
Other 23,345 280 681 843 50,680
Eliminations
— (25,299 )
—
—
—
Total $ 125,432 $
— $ 14,453 $ 1,974 $ 620,406
Three Months Ended March 31, 2015
Segment Outside Inter-company Depreciation and Operating income (loss) Total assets
Eastern $ 33,267 $ 8,016 $ 5,237 $ (485 ) $ 205,062
Western 49,357 14,398 6,738 4,995 325,799
Recycling 10,294 4 1,116 (2,010 ) 50,157
Other 23,659 221 657 626 55,363
Eliminations
— (22,639 )
—
—
—
Total $ 116,577 $
— $ 13,748 $ 3,126 $ 636,381</t>
  </si>
  <si>
    <t>Summary of Revenue Attributable to Services Provided by Company</t>
  </si>
  <si>
    <t>Amounts of our total revenue attributable to services provided are
as follows:
Three Months Ended March 31,
2016 2015
Collection $ 57,851 $ 53,326
Disposal 32,253 27,767
Power generation 1,707 2,047
Processing 973 1,121
Solid waste operations 92,784 84,261
Organics 8,935 9,020
Customer solutions 13,075 13,002
Recycling 10,638 10,294
Total revenues $ 125,432 $ 116,577</t>
  </si>
  <si>
    <t>Subsidiary Guarantors (Tables)</t>
  </si>
  <si>
    <t>Schedule of Condensed Consolidating Balance Sheet</t>
  </si>
  <si>
    <t>CASELLA WASTE SYSTEMS, INC. AND
SUBSIDIARIES CONDENSED CONSOLIDATING BALANCE SHEET AS OF MARCH 31, 2016 (in thousands)
Parent Guarantors Non- Guarantors Elimination Consolidated
ASSETS
CURRENT ASSETS:
Cash and cash equivalents $ 1,434 $ 201 $ 13 $
— $ 1,648
Accounts receivable - trade, net 388 52,646
—
— 53,034
Refundable income taxes 660
—
—
— 660
Prepaid expenses 3,960 5,461
—
— 9,421
Inventory
— 4,474
—
— 4,474
Other current assets 402 1,093
—
— 1,495
Total current assets 6,844 63,875 13
— 70,732
Property, plant and equipment, net 6,323 390,784
—
— 397,107
Goodwill
— 118,976
—
— 118,976
Intangible assets, net
— 8,728
—
— 8,728
Restricted assets
— 871
—
— 871
Cost method investments 12,333 1,932
— (1,932 ) 12,333
Investments in subsidiaries 9,989
—
— (9,989 )
—
Other non-current assets 1,587 10,072
—
— 11,659
30,232 531,363
— (11,921 ) 549,674
Intercompany receivable 490,611 (453,566 ) (38,977 ) 1,932
—
$ 527,687 $ 141,672 $ (38,964 ) $ (9,989 ) $ 620,406
Parent Guarantors Non - Elimination Consolidated
LIABILITIES AND STOCKHOLDERS’
DEFICIT
CURRENT LIABILITIES:
Current maturities of long-term debt and capital leases $ 98 $ 1,360 $
— $
— $ 1,458
Accounts payable 15,468 23,342 (1 )
— 38,809
Accrued payroll and related expenses 1,629 3,950
—
— 5,579
Accrued interest 5,148 25
—
— 5,173
Current accrued capping, closure and post-closure costs
— 703 3
— 706
Other accrued liabilities 8,667 9,993
—
— 18,660
Total current liabilities 31,010 39,373 2
— 70,385
Long-term debt and capital leases, less current portion 510,302 2,918
—
— 513,220
Accrued capping, closure and post-closure costs,
less current portion
— 41,518 31
— 41,549
Deferred income taxes 5,695
—
—
— 5,695
Other long-term liabilities 9,175 8,898
—
— 18,073
STOCKHOLDERS’ DEFICIT:
Casella Waste Systems, Inc. stockholders’ deficit (28,495 ) 48,965 (38,976 ) (9,989 ) (28,495 )
Noncontrolling interests
—
— (21 )
— (21 )
Total stockholders’ deficit (28,495 ) 48,965 (38,997 ) (9,989 ) (28,516 )
$ 527,687 $ 141,672 $ (38,964 ) $ (9,989 ) $ 620,406
CASELLA WASTE SYSTEMS, INC. AND
SUBSIDIARIES CONDENSED CONSOLIDATING BALANCE SHEET AS OF DECEMBER 31, 2015 (in thousands)
Parent Guarantors Non- Guarantors Elimination Consolidated
ASSETS
CURRENT ASSETS:
Cash and cash equivalents $ 1,939 $ 252 $ 121 $
— $ 2,312
Accounts receivable - trade, net 438 59,729
—
— 60,167
Refundable income taxes 651
—
—
— 651
Prepaid expenses 2,612 5,058
—
— 7,670
Inventory
— 4,282
—
— 4,282
Other current assets 520 1,066
—
— 1,586
Total current assets 6,160 70,387 121
— 76,668
Property, plant and equipment, net 6,220 396,032
—
— 402,252
Goodwill
— 118,976
—
— 118,976
Intangible assets, net 8 9,244
—
— 9,252
Restricted assets 1,348 903
—
— 2,251
Cost method investments 12,333 1,932
— (1,932 ) 12,333
Investments in subsidiaries 7,744
—
— (7,744 )
—
Other non-current assets 1,587 10,350
—
— 11,937
29,240 537,437
— (9,676 ) 557,001
Intercompany receivable 499,977 (462,932 ) (38,977 ) 1,932
—
$ 535,377 $ 144,892 $ (38,856 ) $ (7,744 ) $ 633,669
Parent Guarantors Non - Elimination Consolidated
LIABILITIES AND STOCKHOLDERS’
(DEFICIT) EQUITY
CURRENT LIABILITIES:
Current maturities of long-term debt and capital leases $ 96 $ 1,352 $
— $
— $ 1,448
Accounts payable 16,203 28,504 214
— 44,921
Accrued payroll and related expenses 2,994 5,181
—
— 8,175
Accrued interest 12,292 13
—
— 12,305
Current accrued capping, closure and post-closure costs
— 729 3
— 732
Other accrued liabilities 7,693 10,072
—
— 17,765
Total current liabilities 39,278 45,851 217
— 85,346
Long-term debt and capital leases, less current portion 502,949 3,036
—
— 505,985
Accrued capping, closure and post-closure costs, less current
portion
— 40,279 30
— 40,309
Deferred income taxes 5,595
—
—
— 5,595
Other long-term liabilities 9,078 8,953
—
— 18,031
STOCKHOLDERS’ DEFICIT:
Casella Waste Systems, Inc. stockholders’ deficit (21,523 ) 46,773 (39,029 ) (7,744 ) (21,523 )
Noncontrolling interests
—
— (74 )
— (74 )
Total stockholders’ deficit (21,523 ) 46,773 (39,103 ) (7,744 ) (21,597 )
$ 535,377 $ 144,892 $ (38,856 ) $ (7,744 ) $ 633,669</t>
  </si>
  <si>
    <t>Schedule of Consolidating Statement of Operations</t>
  </si>
  <si>
    <t>CASELLA WASTE SYSTEMS, INC. AND
SUBSIDIARIES CONSOLIDATING STATEMENT OF OPERATIONS THREE MONTHS ENDED MARCH 31, 2016 (in thousands)
Parent Guarantors Non - Guarantors Elimination Consolidated
Revenues $
— $ 125,432 $
— $
— $ 125,432
Operating expenses:
Cost of operations 9 90,398 11
— 90,418
General and administration (169 ) 18,755 1
— 18,587
Depreciation and amortization 276 14,177
—
— 14,453
116 123,330 12
— 123,458
Operating income (loss) (116 ) 2,102 (12 )
— 1,974
Other expense (income):
Interest income
— (104 )
—
— (104 )
Interest expense 9,962 68
—
— 10,030
(Gain) loss on debt extinguishment (48 )
—
—
— (48 )
Earnings from consolidated entities (2,258 )
—
— 2,258
—
Other income (15 ) (126 )
—
— (141 )
Other expense, net 7,641 (162 )
— 2,258 9,737
Loss before income taxes (7,757 ) 2,264 (12 ) (2,258 ) (7,763 )
(Benefit) provision for income taxes (149 )
—
—
— (149 )
Net loss (7,608 ) 2,264 (12 ) (2,258 ) (7,614 )
Less: Net (loss) income attributable to noncontrolling
interests
—
— (6 )
— (6 )
Net loss attributable to common stockholders $ (7,608 ) $ 2,264 $ (6 ) $ (2,258 ) $ (7,608 )
CASELLA WASTE SYSTEMS, INC. AND
SUBSIDIARIES CONSOLIDATING STATEMENT OF OPERATIONS THREE MONTHS ENDED MARCH 31, 2015 (in thousands)
Parent Guarantors Non - Elimination Consolidated
Revenues $
— $ 116,453 $ 124 $
— $ 116,577
Operating expenses:
Cost of operations (83 ) 87,679 237
— 87,833
General and administration (117 ) 16,938 (16 )
— 16,805
Depreciation and amortization 223 13,525
—
— 13,748
Divestiture transactions
— (2,085 ) (2,850 )
— (4,935 )
23 116,057 (2,629 )
— 113,451
Operating income (loss) (23 ) 396 2,753
— 3,126
Other expense (income):
Interest income (47 ) (94 )
—
— (141 )
Interest expense 9,988 53 85
— 10,126
(Gain) loss on debt extinguishment 521
—
—
— 521
Loss on derivative instruments 151
—
—
— 151
Earnings from consolidated entities (1,924 )
—
— 1,924
—
Other income (37 ) (127 )
—
— (164 )
Other expense, net 8,652 (168 ) 85 1,924 10,493
Loss before income taxes (8,675 ) 564 2,668 (1,924 ) (7,367 )
(Benefit) provision for income taxes 596
—
—
— 596
Net loss (9,271 ) 564 2,668 (1,924 ) (7,963 )
Less: Net (loss) income attributable to noncontrolling
interests
—
— 1,308
— 1,308
Net loss attributable to common stockholders $ (9,271 ) $ 564 $ 1,360 $ (1,924 ) $ (9,271 )</t>
  </si>
  <si>
    <t>Schedule of Consolidating Statement of Comprehensive Loss</t>
  </si>
  <si>
    <t>CASELLA WASTE SYSTEMS, INC. AND
SUBSIDIARIES CONSOLIDATING STATEMENT OF COMPREHENSIVE
LOSS THREE MONTHS ENDED MARCH 31, 2016 (in thousands)
Parent Guarantors Non - Elimination Consolidated
Net loss $ (7,608 ) $ 2,264 $ (12 ) $ (2,258 ) $ (7,614 )
Other comprehensive loss, net of tax:
Unrealized loss resulting from changes in fair value of marketable
securities
— (83 )
—
— (83 )
Other comprehensive loss, net of tax
— (83 )
—
— (83 )
Comprehensive loss (7,608 ) 2,181 (12 ) (2,258 ) (7,697 )
Less: Comprehensive loss attributable to noncontrolling
interests
—
— (6 )
— (6 )
Comprehensive (loss) income attributable to common stockholders $ (7,608 ) $ 2,181 $ (6 ) $ (2,258 ) $ (7,691 )
CASELLA WASTE SYSTEMS, INC. AND
SUBSIDIARIES CONSOLIDATING STATEMENT OF COMPREHENSIVE
LOSS THREE MONTHS ENDED MARCH 31, 2015 (in thousands)
Parent Guarantors Non - Elimination Consolidated
Net loss $ (9,271 ) $ 564 $ 2,668 $ (1,924 ) $ (7,963 )
Other comprehensive loss, net of tax:
Unrealized loss resulting from changes in fair value of marketable
securities
— (34 )
—
— (34 )
Other comprehensive loss, net of tax
— (34 )
—
— (34 )
Comprehensive loss (9,271 ) 530 2,668 (1,924 ) (7,997 )
Less: Comprehensive (loss) income attributable to noncontrolling
interests
—
— 1,308
— 1,308
Comprehensive loss attributable to common stockholders $ (9,271 ) $ 530 $ 1,360 $ (1,924 ) $ (9,305 )</t>
  </si>
  <si>
    <t>Schedule of Condensed Consolidating Statement of Cash Flows</t>
  </si>
  <si>
    <t>CASELLA WASTE SYSTEMS, INC. AND
SUBSIDIARIES CONDENSED CONSOLIDATING STATEMENT OF CASH
FLOWS THREE MONTHS ENDED MARCH 31, 2016 (in thousands)
Parent Guarantors Non-Guarantors Elimination Consolidated
Net cash provided by (used in) operating activities $ (6,711 ) $ 8,543 $ (108 ) $
— $ 1,724
Cash Flows from Investing Activities:
Additions to property, plant and equipment (371 ) (9,477 )
—
— (9,848 )
Payments on landfill operating lease contracts
— (500 )
—
— (500 )
Proceeds from sale of property and equipment
— 359
—
— 359
Net cash used in investing activities (371 ) (9,618 )
—
— (9,989 )
Cash Flows from Financing Activities:
Proceeds from long-term borrowings 64,300
—
—
— 64,300
Principal payments on long-term debt (57,838 ) (110 )
—
— (57,948 )
Payments of debt issuance costs (99 )
—
—
— (99 )
Change in restricted cash 1,348
—
—
— 1,348
Intercompany borrowings (1,134 ) 1,134
—
—
—
Net cash provided by financing activities 6,577 1,024
—
— 7,601
Net (decrease) increase in cash and cash equivalents (505 ) (51 ) (108 )
— (664 )
Cash and cash equivalents, beginning of period 1,939 252 121
— 2,312
Cash and cash equivalents, end of period $ 1,434 $ 201 $ 13 $
— $ 1,648
CONDENSED CONSOLIDATING STATEMENT OF CASH
FLOWS THREE MONTHS ENDED MARCH 31, 2015 (in thousands)
Parent Guarantors Non-Guarantors Elimination Consolidated
Net cash provided by (used in) operating activities $ (10,886 ) $ 5,604 $ (413 ) $
— $ (5,695 )
Cash Flows from Investing Activities:
Additions to property, plant and equipment (516 ) (3,928 )
—
— (4,444 )
Payments on landfill operating lease contracts
— (478 )
—
— (478 )
Payments related to investments
— 1,555 (1,555 )
—
—
Proceeds from divestiture transactions
— 1,050 3,500
— 4,550
Proceeds from sale of property and equipment
— 89
—
— 89
Net cash used in investing activities (516 ) (1,712 ) 1,945
— (283 )
Cash Flows from Financing Activities:
Proceeds from long-term borrowings 197,573 18
—
— 197,591
Principal payments on long-term debt (186,267 ) (233 )
—
— (186,500 )
Payments of debt issuance costs (6,852 )
—
—
— (6,852 )
Change in restricted cash 4,086
—
—
— 4,086
Distributions to noncontrolling interest holder
—
— (1,495 )
— (1,495 )
Intercompany borrowings 3,707 (3,707 )
—
—
—
Net cash provided by financing activities 12,247 (3,922 ) (1,495 )
— 6,830
Net (decrease) increase in cash and cash equivalents 845 (30 ) 37
— 852
Cash and cash equivalents, beginning of period 1,596 253 356
— 2,205
Cash and cash equivalents, end of period $ 2,441 $ 223 $ 393 $
— $ 3,057</t>
  </si>
  <si>
    <t>Basis of Presentation - Additional Information (Detail)</t>
  </si>
  <si>
    <t>Mar. 31, 2016Segment</t>
  </si>
  <si>
    <t>Organization Consolidation And Presentation Of Financial Statements [Line Items]</t>
  </si>
  <si>
    <t>Operating segments</t>
  </si>
  <si>
    <t>Eastern Region [Member]</t>
  </si>
  <si>
    <t>Western Region [Member]</t>
  </si>
  <si>
    <t>Recycling [Member]</t>
  </si>
  <si>
    <t>Other [Member]</t>
  </si>
  <si>
    <t>Intangible Assets - Components of Intangible Assets (Detail) - USD ($) $ in Thousands</t>
  </si>
  <si>
    <t>Finite-Lived Intangible Assets [Line Items]</t>
  </si>
  <si>
    <t>Intangible assets</t>
  </si>
  <si>
    <t>Less accumulated amortization</t>
  </si>
  <si>
    <t>Covenants Not-to-Compete [Member]</t>
  </si>
  <si>
    <t>Client Lists [Member]</t>
  </si>
  <si>
    <t>Intangible Assets - Additional Information (Detail) - USD ($) $ in Thousands</t>
  </si>
  <si>
    <t>Intangible amortization expenses</t>
  </si>
  <si>
    <t>Intangible Assets - Estimated Future Amortization Expense (Detail) $ in Thousands</t>
  </si>
  <si>
    <t>Mar. 31, 2016USD ($)</t>
  </si>
  <si>
    <t>Estimated Future Amortization Expense, For the fiscal year ending December 31, 2016</t>
  </si>
  <si>
    <t>Estimated Future Amortization Expense, For the fiscal year ending December 31, 2017</t>
  </si>
  <si>
    <t>Estimated Future Amortization Expense, For the fiscal year ending December 31, 2018</t>
  </si>
  <si>
    <t>Estimated Future Amortization Expense, For the fiscal year ending December 31, 2019</t>
  </si>
  <si>
    <t>Estimated Future Amortization Expense, For the fiscal year ending December 31, 2020</t>
  </si>
  <si>
    <t>Estimated Future Amortization Expense, Thereafter</t>
  </si>
  <si>
    <t>Accrued Final Capping, Closure and Post Closure - Changes to Accrued Capping, Closure and Post-Closure Liabilities (Detail) - USD ($) $ in Thousands</t>
  </si>
  <si>
    <t>Beginning balance</t>
  </si>
  <si>
    <t>Obligations incurred</t>
  </si>
  <si>
    <t>Accretion expense</t>
  </si>
  <si>
    <t>Obligations settled</t>
  </si>
  <si>
    <t>Ending balance</t>
  </si>
  <si>
    <t>Long-Term Debt - Components of Long-Term Debt and Capital Leases (Detail) - USD ($) $ in Thousands</t>
  </si>
  <si>
    <t>Debt Instrument [Line Items]</t>
  </si>
  <si>
    <t>Principal amount of long-term debt and capital leases</t>
  </si>
  <si>
    <t>Less-unamortized discount and debt issuance costs</t>
  </si>
  <si>
    <t>Long-term debt and capital lease</t>
  </si>
  <si>
    <t>Less-current maturities of long-term debt</t>
  </si>
  <si>
    <t>Non current portion of long term debt and capital lease obligation</t>
  </si>
  <si>
    <t>Senior Secured Asset Based Revolving Credit Facility, Due 2020 [Member]</t>
  </si>
  <si>
    <t>Revenue Bonds Series 2014 Due December 2044 [Member]</t>
  </si>
  <si>
    <t>Revenue Bonds Series 2005R-2, Due January 2025 [Member]</t>
  </si>
  <si>
    <t>Revenue Bonds Series 2015 Due August 2035 [Member]</t>
  </si>
  <si>
    <t>Long-Term Revenue Bonds Series 2013 Due April 2036 [Member]</t>
  </si>
  <si>
    <t>Revenue Bonds Series 2013 Due April 2029 [Member]</t>
  </si>
  <si>
    <t>Revenue Bonds Series, 2005R-1, Due January 2025 [Member]</t>
  </si>
  <si>
    <t>Capital Lease Obligations [Member]</t>
  </si>
  <si>
    <t>Notes Payable [Member]</t>
  </si>
  <si>
    <t>Senior Subordinated Notes Due 2019 Notes [Member]</t>
  </si>
  <si>
    <t>Long-Term Debt - Components of Long-Term Debt and Capital Leases (Parenthetical) (Detail) - USD ($) $ in Thousands</t>
  </si>
  <si>
    <t>Unamortized discount and deferred financing costs</t>
  </si>
  <si>
    <t>Debt instrument, due date</t>
  </si>
  <si>
    <t>Feb. 26,
		2020</t>
  </si>
  <si>
    <t>Debt instrument stated percentage</t>
  </si>
  <si>
    <t>2.25%</t>
  </si>
  <si>
    <t>Debt instrument, description of variable rate basis</t>
  </si>
  <si>
    <t>One month LIBOR</t>
  </si>
  <si>
    <t>Dec. 1,
		2044</t>
  </si>
  <si>
    <t>3.75%</t>
  </si>
  <si>
    <t>Jan. 1,
		2025</t>
  </si>
  <si>
    <t>6.25%</t>
  </si>
  <si>
    <t>Aug. 1,
		2035</t>
  </si>
  <si>
    <t>5.125%</t>
  </si>
  <si>
    <t>Apr. 1,
		2036</t>
  </si>
  <si>
    <t>4.75%</t>
  </si>
  <si>
    <t>Apr. 1,
		2029</t>
  </si>
  <si>
    <t>4.00%</t>
  </si>
  <si>
    <t>Apr. 1,
		2025</t>
  </si>
  <si>
    <t>Debt instrument maturity date</t>
  </si>
  <si>
    <t>Apr. 1,
		2023</t>
  </si>
  <si>
    <t>7.70%</t>
  </si>
  <si>
    <t>Dec. 1,
		2017</t>
  </si>
  <si>
    <t>7.00%</t>
  </si>
  <si>
    <t>Feb. 15,
		2019</t>
  </si>
  <si>
    <t>7.75%</t>
  </si>
  <si>
    <t>Revenue Bond Series 2013 Letter Of Credit Backed Due 2029 [Member]</t>
  </si>
  <si>
    <t>Long-Term Debt - Additional Information (Detail) $ in Thousands</t>
  </si>
  <si>
    <t>Mar. 31, 2016USD ($)$ / NotesPayable</t>
  </si>
  <si>
    <t>Mar. 31, 2015USD ($)</t>
  </si>
  <si>
    <t>Gain on debt extinguishment</t>
  </si>
  <si>
    <t>Senior Secured Revolving Credit Facility, Due 2016 [Member] | Write Off of Debt Issuance Costs [Member]</t>
  </si>
  <si>
    <t>Aggregate principal repurchase amount</t>
  </si>
  <si>
    <t>Repurchase price per debt instrument | $ / NotesPayable</t>
  </si>
  <si>
    <t>Commitments and Contingencies - Additional Information (Detail)</t>
  </si>
  <si>
    <t>12 Months Ended</t>
  </si>
  <si>
    <t>Mar. 31, 2016USD ($)a</t>
  </si>
  <si>
    <t>Dec. 31, 2015USD ($)</t>
  </si>
  <si>
    <t>Feb. 29, 2016Resident</t>
  </si>
  <si>
    <t>Jan. 29, 2016</t>
  </si>
  <si>
    <t>Apr. 30, 2011USD ($)</t>
  </si>
  <si>
    <t>May. 31, 2009USD ($)</t>
  </si>
  <si>
    <t>Expera Old Town LLC [Member]</t>
  </si>
  <si>
    <t>Contingencies And Commitments [Line Items]</t>
  </si>
  <si>
    <t>Reserve related with settlement</t>
  </si>
  <si>
    <t>Contract settlement charge</t>
  </si>
  <si>
    <t>Reserve for legal costs</t>
  </si>
  <si>
    <t>Expera Old Town LLC [Member] | upon execution of SA [Member]</t>
  </si>
  <si>
    <t>Litigation settlement</t>
  </si>
  <si>
    <t>Expera Old Town LLC [Member] | Five years following execution of SA [Member]</t>
  </si>
  <si>
    <t>Southbridge Recycling and Disposal Park, Inc [Member]</t>
  </si>
  <si>
    <t>Number of resident's homes representing legal suit | Resident</t>
  </si>
  <si>
    <t>Maximum [Member] | Expera Old Town LLC [Member]</t>
  </si>
  <si>
    <t>Fuel replacement fee</t>
  </si>
  <si>
    <t>Potsdam Environmental Remediation Liability [Member]</t>
  </si>
  <si>
    <t>Scrap yard and solid waste transfer station | a</t>
  </si>
  <si>
    <t>Estimate of total undiscounted costs associated with implementing the preferred remedies</t>
  </si>
  <si>
    <t>Remediation activities, participant share percentage</t>
  </si>
  <si>
    <t>15.00%</t>
  </si>
  <si>
    <t>Risk free interest rate</t>
  </si>
  <si>
    <t>1.80%</t>
  </si>
  <si>
    <t>Commitments and Contingencies - Schedule of Environmental Liability Associated with Potsdam (Detail) - Potsdam Environmental Remediation Liability [Member] - USD ($) $ in Thousands</t>
  </si>
  <si>
    <t>Site Contingency [Line Items]</t>
  </si>
  <si>
    <t>Accretion Expense [Member]</t>
  </si>
  <si>
    <t>Stockholders' Equity - Additional Information (Detail) - USD ($) shares in Thousands</t>
  </si>
  <si>
    <t>Apr. 30, 2007</t>
  </si>
  <si>
    <t>Limited Partners' Capital Account [Line Items]</t>
  </si>
  <si>
    <t>Total fair value of other stock awards vested</t>
  </si>
  <si>
    <t>Restricted Stock Awards [Member]</t>
  </si>
  <si>
    <t>Stock-based compensation expense</t>
  </si>
  <si>
    <t>Stock Options [Member]</t>
  </si>
  <si>
    <t>Unrecognized stock-based compensation expense</t>
  </si>
  <si>
    <t>Unrecognized stock-based compensation expense, weighted average period</t>
  </si>
  <si>
    <t>2 years 1 month 6 days</t>
  </si>
  <si>
    <t>Restricted Stock and Restricted Stock Unit [Member]</t>
  </si>
  <si>
    <t>1 year 10 months 24 days</t>
  </si>
  <si>
    <t>Performance-Based Stock Units [Member]</t>
  </si>
  <si>
    <t>2 years 9 months 18 days</t>
  </si>
  <si>
    <t>Amended and Restated 1997 Employee Stock Purchase Plan [Member]</t>
  </si>
  <si>
    <t>Non-Employee Director [Member] | Restricted Stock Awards [Member]</t>
  </si>
  <si>
    <t>Options vesting period</t>
  </si>
  <si>
    <t>3 years</t>
  </si>
  <si>
    <t>Minimum [Member] | 2006 Stock Incentive Plan [Member]</t>
  </si>
  <si>
    <t>1 year</t>
  </si>
  <si>
    <t>Maximum [Member] | Performance-Based Stock Units [Member]</t>
  </si>
  <si>
    <t>Maximum [Member] | 2006 Stock Incentive Plan [Member]</t>
  </si>
  <si>
    <t>4 years</t>
  </si>
  <si>
    <t>Options granted period</t>
  </si>
  <si>
    <t>10 years</t>
  </si>
  <si>
    <t>Class A Common Stock [Member] | 2006 Stock Incentive Plan [Member]</t>
  </si>
  <si>
    <t>Number of shares available for future grant</t>
  </si>
  <si>
    <t>Stockholders' Equity - Summary of Stock Option Activity (Detail) $ / shares in Units, shares in Thousands, $ in Thousands</t>
  </si>
  <si>
    <t>Mar. 31, 2016USD ($)$ / sharesshares</t>
  </si>
  <si>
    <t>Disclosure of Compensation Related Costs, Share-based Payments [Abstract]</t>
  </si>
  <si>
    <t>Stock Options,Outstanding, December 31, 2015 | shares</t>
  </si>
  <si>
    <t>Stock Options, Granted | shares</t>
  </si>
  <si>
    <t>Stock Options, Exercised | shares</t>
  </si>
  <si>
    <t>Stock Options, Forfeited | shares</t>
  </si>
  <si>
    <t>Stock Options,Outstanding, March 31, 2016 | shares</t>
  </si>
  <si>
    <t>Stock Options,Exercisable, March 31, 2016 | shares</t>
  </si>
  <si>
    <t>Stock Options,Expected to vest, March 31, 2016 | shares</t>
  </si>
  <si>
    <t>Weighted Average Exercise Price,Outstanding, December 31, 2015 | $ / shares</t>
  </si>
  <si>
    <t>Weighted Average Exercise Price, Granted | $ / shares</t>
  </si>
  <si>
    <t>Weighted Average Exercise Price, Exercised | $ / shares</t>
  </si>
  <si>
    <t>Weighted Average Exercise Price, Forfeited | $ / shares</t>
  </si>
  <si>
    <t>Weighted Average Exercise Price,Outstanding, March 31, 2016 | $ / shares</t>
  </si>
  <si>
    <t>Weighted Average Exercise Price,Exercisable, March 31, 2016 | $ / shares</t>
  </si>
  <si>
    <t>Weighted Average Exercise Price,Expected to vest, March 31, 2016 | $ / shares</t>
  </si>
  <si>
    <t>Weighted Average Remaining Contractual Term, Outstanding</t>
  </si>
  <si>
    <t>5 years 4 months 24 days</t>
  </si>
  <si>
    <t>Weighted Average Remaining Contractual Term, Exercisable</t>
  </si>
  <si>
    <t>4 years 1 month 6 days</t>
  </si>
  <si>
    <t>Weighted Average Remaining Contractual Term, Expected to vest</t>
  </si>
  <si>
    <t>Aggregate Intrinsic Value,Outstanding, March 31, 2016 | $</t>
  </si>
  <si>
    <t>Aggregate Intrinsic Value,Exercisable, March 31, 2016 | $</t>
  </si>
  <si>
    <t>Aggregate Intrinsic Value,Expected to vest, March 31, 2016 | $</t>
  </si>
  <si>
    <t>Stockholders' Equity - Summary of Restricted Stock, Restricted Stock Unit and Performance-based Stock Unit Activity (Detail) $ / shares in Units, shares in Thousands, $ in Thousands</t>
  </si>
  <si>
    <t>Share-based Compensation Arrangement by Share-based Payment Award [Line Items]</t>
  </si>
  <si>
    <t>Weighted Average Grant Price, Outstanding, December 31, 2015 | $ / shares</t>
  </si>
  <si>
    <t>Weighted Average Grant Price, Granted | $ / shares</t>
  </si>
  <si>
    <t>Weighted Average Grant Price, Forfeited | $ / shares</t>
  </si>
  <si>
    <t>Weighted Average Grant Price, Outstanding, March 31, 2016 | $ / shares</t>
  </si>
  <si>
    <t>Weighted Average Grant Price, Expected to vest,March 31, 2016 | $ / shares</t>
  </si>
  <si>
    <t>2 years</t>
  </si>
  <si>
    <t>Aggregate Intrinsic Value, Outstanding, March 31, 2016 | $</t>
  </si>
  <si>
    <t>Restricted Stock, Restricted Stock Units and Performance-Based Stock Units [Member]</t>
  </si>
  <si>
    <t>Restricted Stock, Restricted Stock Units, and Performance-Based Stock Units Outstanding, December 31, 2015 | shares</t>
  </si>
  <si>
    <t>Restricted Stock, Restricted Stock Units, and Performance-Based Stock Units, Granted | shares</t>
  </si>
  <si>
    <t>Restricted Stock, Restricted Stock Units, and Performance-Based Stock Units, Forfeited | shares</t>
  </si>
  <si>
    <t>Restricted Stock, Restricted Stock Units, and Performance-Based Stock Units Expected to vest, December 31, 2015 | shares</t>
  </si>
  <si>
    <t>Weighted Average Grant Price Common Stock, Vested | $ / shares</t>
  </si>
  <si>
    <t>Class A Common Stock [Member] | Restricted Stock, Restricted Stock Units and Performance-Based Stock Units [Member]</t>
  </si>
  <si>
    <t>Restricted Stock, Restricted Stock Units, and Performance-Based Stock Units Common Stock, Vested | shares</t>
  </si>
  <si>
    <t>Stockholders' Equity - Summary of Restricted Stock, Restricted Stock Unit and Performance-based Stock Unit Activity (Parenthetical) (Detail) - Performance-Based Stock Units [Member]</t>
  </si>
  <si>
    <t>Mar. 31, 2016shares</t>
  </si>
  <si>
    <t>Performance-based stock units, percentage of attainment level</t>
  </si>
  <si>
    <t>100.00%</t>
  </si>
  <si>
    <t>Performance-based stock units</t>
  </si>
  <si>
    <t>Stockholders' Equity - Accumulated Other Comprehensive (Loss) Income (Detail) - USD ($) $ in Thousands</t>
  </si>
  <si>
    <t>Accumulated Other Comprehensive Income (Loss) [Line Items]</t>
  </si>
  <si>
    <t>Other comprehensive (loss) income</t>
  </si>
  <si>
    <t>Marketable Securities [Member]</t>
  </si>
  <si>
    <t>Other comprehensive (loss) income before reclassifications</t>
  </si>
  <si>
    <t>Amounts reclassified from accumulated other comprehensive (loss) income</t>
  </si>
  <si>
    <t>Earnings Per Share - Schedule of Numerator and Denominator Used in Computation of Earnings Per Share (Detail) - USD ($) $ in Thousands</t>
  </si>
  <si>
    <t>Numerator:</t>
  </si>
  <si>
    <t>Number of shares outstanding, end of period:</t>
  </si>
  <si>
    <t>Unvested restricted stock</t>
  </si>
  <si>
    <t>Effect of weighted average shares outstanding</t>
  </si>
  <si>
    <t>Antidilutive potentially issuable shares</t>
  </si>
  <si>
    <t>Common stock shares outstanding</t>
  </si>
  <si>
    <t>Fair Value of Financial Instruments - Assets and Liabilities Measured at Fair Value on Recurring Basis (Detail) - USD ($) $ in Thousands</t>
  </si>
  <si>
    <t>Assets:</t>
  </si>
  <si>
    <t>Quoted Prices in Active Markets for Identical Assets (Level 1) [Member] | Fair Value, Measurements, Recurring [Member]</t>
  </si>
  <si>
    <t>Quoted Prices in Active Markets for Identical Assets (Level 1) [Member] | Fair Value, Measurements, Recurring [Member] | Restricted Assets - Capital Projects [Member]</t>
  </si>
  <si>
    <t>Quoted Prices in Active Markets for Identical Assets (Level 1) [Member] | Fair Value, Measurements, Recurring [Member] | Restricted Assets - Landfill Closure [Member]</t>
  </si>
  <si>
    <t>Significant Other Observable Inputs (Level 2) [Member] | Fair Value, Measurements, Recurring [Member]</t>
  </si>
  <si>
    <t>Liabilities:</t>
  </si>
  <si>
    <t>Interest rate derivative</t>
  </si>
  <si>
    <t>Fair Value of Financial Instruments - Additional Information (Detail) $ in Thousands</t>
  </si>
  <si>
    <t>Significant Other Observable Inputs (Level 2) [Member]</t>
  </si>
  <si>
    <t>Carrying value of revolver debt</t>
  </si>
  <si>
    <t>Fixed Rate Bonds [Member]</t>
  </si>
  <si>
    <t>Fair value of fixed rate debt</t>
  </si>
  <si>
    <t>Carrying value of fixed rate debt</t>
  </si>
  <si>
    <t>Divestiture Transactions - Additional Information (Detail) - USD ($)</t>
  </si>
  <si>
    <t>Apr. 30, 2013</t>
  </si>
  <si>
    <t>Income Statement, Balance Sheet and Additional Disclosures by Disposal Groups, Including Discontinued Operations [Line Items]</t>
  </si>
  <si>
    <t>Remaining divestiture costs</t>
  </si>
  <si>
    <t>Proceeds from sale of assets</t>
  </si>
  <si>
    <t>Casella-Altela Regional Environmental Services, LLC [Member]</t>
  </si>
  <si>
    <t>Membership interest</t>
  </si>
  <si>
    <t>51.00%</t>
  </si>
  <si>
    <t>Casella-Altela Regional Environmental Services, LLC [Member] | Discontinued Operations, Disposed of by Sale [Member]</t>
  </si>
  <si>
    <t>Altela, Inc. [Member]</t>
  </si>
  <si>
    <t>49.00%</t>
  </si>
  <si>
    <t>Maine Energy Facility [Member]</t>
  </si>
  <si>
    <t>Undiscounted purchase consideration</t>
  </si>
  <si>
    <t>Undiscounted purchase consideration paid in installments</t>
  </si>
  <si>
    <t>21 years</t>
  </si>
  <si>
    <t>Segment Reporting - Summary of Financial Information by Reportable Segment (Detail) - USD ($) $ in Thousands</t>
  </si>
  <si>
    <t>Segment Reporting Information [Line Items]</t>
  </si>
  <si>
    <t>Inter-company revenues</t>
  </si>
  <si>
    <t>Operating income (loss)</t>
  </si>
  <si>
    <t>Outside Revenues [Member]</t>
  </si>
  <si>
    <t>Outside Revenues [Member] | Eastern Region [Member]</t>
  </si>
  <si>
    <t>Outside Revenues [Member] | Western Region [Member]</t>
  </si>
  <si>
    <t>Outside Revenues [Member] | Recycling [Member]</t>
  </si>
  <si>
    <t>Outside Revenues [Member] | Other [Member]</t>
  </si>
  <si>
    <t>Inter-Company Revenue [Member]</t>
  </si>
  <si>
    <t>Inter-Company Revenue [Member] | Eastern Region [Member]</t>
  </si>
  <si>
    <t>Inter-Company Revenue [Member] | Western Region [Member]</t>
  </si>
  <si>
    <t>Inter-Company Revenue [Member] | Recycling [Member]</t>
  </si>
  <si>
    <t>Inter-Company Revenue [Member] | Other [Member]</t>
  </si>
  <si>
    <t>Segment Reporting - Summary of Revenue Attributable to Services Provided by Company (Detail) - USD ($) $ in Thousands</t>
  </si>
  <si>
    <t>Revenue from External Customer [Line Items]</t>
  </si>
  <si>
    <t>Solid Waste Operations Collection [Member]</t>
  </si>
  <si>
    <t>Solid Waste Operations Disposal [Member]</t>
  </si>
  <si>
    <t>Solid Waste Operations Power Generation [Member]</t>
  </si>
  <si>
    <t>Solid Waste Operations Processing [Member]</t>
  </si>
  <si>
    <t>Solid Waste Operations [Member]</t>
  </si>
  <si>
    <t>Organics [Member]</t>
  </si>
  <si>
    <t>Customer Solutions [Member]</t>
  </si>
  <si>
    <t>Subsidiary Guarantors - Schedule of Condensed Consolidating Balance Sheet (Detail) - USD ($) $ in Thousands</t>
  </si>
  <si>
    <t>Dec. 31, 2014</t>
  </si>
  <si>
    <t>Accounts receivable - trade, net</t>
  </si>
  <si>
    <t>Property, plant and equipment, net</t>
  </si>
  <si>
    <t>Total non-current assets</t>
  </si>
  <si>
    <t>STOCKHOLDERS' DEFICIT:</t>
  </si>
  <si>
    <t>Casella Waste Systems, Inc. stockholders' deficit</t>
  </si>
  <si>
    <t>Parent [Member]</t>
  </si>
  <si>
    <t>Investments in subsidiaries</t>
  </si>
  <si>
    <t>Intercompany receivable</t>
  </si>
  <si>
    <t>Guarantors [Member]</t>
  </si>
  <si>
    <t>Non-Guarantors [Member]</t>
  </si>
  <si>
    <t>Elimination [Member]</t>
  </si>
  <si>
    <t>Subsidiary Guarantors - Schedule of Consolidating Statement of Operations (Detail) - USD ($) $ in Thousands</t>
  </si>
  <si>
    <t>Condensed Financial Statements, Captions [Line Items]</t>
  </si>
  <si>
    <t>Earnings from consolidated entities</t>
  </si>
  <si>
    <t>Subsidiary Guarantors - Schedule of Consolidating Statement of Comprehensive Loss (Detail) - USD ($) $ in Thousands</t>
  </si>
  <si>
    <t>Comprehensive (loss) income attributable to common stockholders</t>
  </si>
  <si>
    <t>Subsidiary Guarantors - Schedule of Condensed Consolidating Statement of Cash Flows (Detail) - USD ($) $ in Thousands</t>
  </si>
  <si>
    <t>Intercompany borrowings</t>
  </si>
  <si>
    <t>Payments related to investments</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sharedStrings.xml" Type="http://schemas.openxmlformats.org/officeDocument/2006/relationships/sharedStrings"/><ns0:Relationship Id="rId56" Target="styles.xml" Type="http://schemas.openxmlformats.org/officeDocument/2006/relationships/styles"/><ns0:Relationship Id="rId5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4" t="s">
        <v>17</v>
      </c>
    </row>
    <row r="11" spans="1:3">
      <c r="A11" s="4" t="s">
        <v>18</v>
      </c>
      <c r="B11" s="6" t="n">
        <v>911177</v>
      </c>
    </row>
    <row r="12" spans="1:3">
      <c r="A12" s="4" t="s">
        <v>19</v>
      </c>
      <c r="B12" s="4" t="s">
        <v>20</v>
      </c>
    </row>
    <row r="13" spans="1:3">
      <c r="A13" s="4" t="s">
        <v>21</v>
      </c>
      <c r="B13" s="4" t="s">
        <v>22</v>
      </c>
    </row>
    <row r="14" spans="1:3">
      <c r="A14" s="4" t="s">
        <v>23</v>
      </c>
    </row>
    <row r="15" spans="1:3">
      <c r="A15" s="3" t="s">
        <v>4</v>
      </c>
    </row>
    <row r="16" spans="1:3">
      <c r="A16" s="4" t="s">
        <v>24</v>
      </c>
      <c r="C16" s="6" t="n">
        <v>40243775</v>
      </c>
    </row>
    <row r="17" spans="1:3">
      <c r="A17" s="4" t="s">
        <v>25</v>
      </c>
    </row>
    <row r="18" spans="1:3">
      <c r="A18" s="3" t="s">
        <v>4</v>
      </c>
    </row>
    <row r="19" spans="1:3">
      <c r="A19" s="4" t="s">
        <v>24</v>
      </c>
      <c r="C19" s="6" t="n">
        <v>9882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1648</v>
      </c>
      <c r="C3" s="7" t="n">
        <v>2312</v>
      </c>
    </row>
    <row r="4" spans="1:3">
      <c r="A4" s="4" t="s">
        <v>30</v>
      </c>
      <c r="B4" s="6" t="n">
        <v>53034</v>
      </c>
      <c r="C4" s="6" t="n">
        <v>60167</v>
      </c>
    </row>
    <row r="5" spans="1:3">
      <c r="A5" s="4" t="s">
        <v>31</v>
      </c>
      <c r="B5" s="6" t="n">
        <v>660</v>
      </c>
      <c r="C5" s="6" t="n">
        <v>651</v>
      </c>
    </row>
    <row r="6" spans="1:3">
      <c r="A6" s="4" t="s">
        <v>32</v>
      </c>
      <c r="B6" s="6" t="n">
        <v>9421</v>
      </c>
      <c r="C6" s="6" t="n">
        <v>7670</v>
      </c>
    </row>
    <row r="7" spans="1:3">
      <c r="A7" s="4" t="s">
        <v>33</v>
      </c>
      <c r="B7" s="6" t="n">
        <v>4474</v>
      </c>
      <c r="C7" s="6" t="n">
        <v>4282</v>
      </c>
    </row>
    <row r="8" spans="1:3">
      <c r="A8" s="4" t="s">
        <v>34</v>
      </c>
      <c r="B8" s="6" t="n">
        <v>1495</v>
      </c>
      <c r="C8" s="6" t="n">
        <v>1586</v>
      </c>
    </row>
    <row r="9" spans="1:3">
      <c r="A9" s="4" t="s">
        <v>35</v>
      </c>
      <c r="B9" s="6" t="n">
        <v>70732</v>
      </c>
      <c r="C9" s="6" t="n">
        <v>76668</v>
      </c>
    </row>
    <row r="10" spans="1:3">
      <c r="A10" s="4" t="s">
        <v>36</v>
      </c>
      <c r="B10" s="6" t="n">
        <v>397107</v>
      </c>
      <c r="C10" s="6" t="n">
        <v>402252</v>
      </c>
    </row>
    <row r="11" spans="1:3">
      <c r="A11" s="4" t="s">
        <v>37</v>
      </c>
      <c r="B11" s="6" t="n">
        <v>118976</v>
      </c>
      <c r="C11" s="6" t="n">
        <v>118976</v>
      </c>
    </row>
    <row r="12" spans="1:3">
      <c r="A12" s="4" t="s">
        <v>38</v>
      </c>
      <c r="B12" s="6" t="n">
        <v>8728</v>
      </c>
      <c r="C12" s="6" t="n">
        <v>9252</v>
      </c>
    </row>
    <row r="13" spans="1:3">
      <c r="A13" s="4" t="s">
        <v>39</v>
      </c>
      <c r="B13" s="6" t="n">
        <v>871</v>
      </c>
      <c r="C13" s="6" t="n">
        <v>2251</v>
      </c>
    </row>
    <row r="14" spans="1:3">
      <c r="A14" s="4" t="s">
        <v>40</v>
      </c>
      <c r="B14" s="6" t="n">
        <v>12333</v>
      </c>
      <c r="C14" s="6" t="n">
        <v>12333</v>
      </c>
    </row>
    <row r="15" spans="1:3">
      <c r="A15" s="4" t="s">
        <v>41</v>
      </c>
      <c r="B15" s="6" t="n">
        <v>11659</v>
      </c>
      <c r="C15" s="6" t="n">
        <v>11937</v>
      </c>
    </row>
    <row r="16" spans="1:3">
      <c r="A16" s="4" t="s">
        <v>42</v>
      </c>
      <c r="B16" s="6" t="n">
        <v>620406</v>
      </c>
      <c r="C16" s="6" t="n">
        <v>633669</v>
      </c>
    </row>
    <row r="17" spans="1:3">
      <c r="A17" s="3" t="s">
        <v>43</v>
      </c>
    </row>
    <row r="18" spans="1:3">
      <c r="A18" s="4" t="s">
        <v>44</v>
      </c>
      <c r="B18" s="6" t="n">
        <v>1458</v>
      </c>
      <c r="C18" s="6" t="n">
        <v>1448</v>
      </c>
    </row>
    <row r="19" spans="1:3">
      <c r="A19" s="4" t="s">
        <v>45</v>
      </c>
      <c r="B19" s="6" t="n">
        <v>38809</v>
      </c>
      <c r="C19" s="6" t="n">
        <v>44921</v>
      </c>
    </row>
    <row r="20" spans="1:3">
      <c r="A20" s="4" t="s">
        <v>46</v>
      </c>
      <c r="B20" s="6" t="n">
        <v>5579</v>
      </c>
      <c r="C20" s="6" t="n">
        <v>8175</v>
      </c>
    </row>
    <row r="21" spans="1:3">
      <c r="A21" s="4" t="s">
        <v>47</v>
      </c>
      <c r="B21" s="6" t="n">
        <v>5173</v>
      </c>
      <c r="C21" s="6" t="n">
        <v>12305</v>
      </c>
    </row>
    <row r="22" spans="1:3">
      <c r="A22" s="4" t="s">
        <v>48</v>
      </c>
      <c r="B22" s="6" t="n">
        <v>706</v>
      </c>
      <c r="C22" s="6" t="n">
        <v>732</v>
      </c>
    </row>
    <row r="23" spans="1:3">
      <c r="A23" s="4" t="s">
        <v>49</v>
      </c>
      <c r="B23" s="6" t="n">
        <v>18660</v>
      </c>
      <c r="C23" s="6" t="n">
        <v>17765</v>
      </c>
    </row>
    <row r="24" spans="1:3">
      <c r="A24" s="4" t="s">
        <v>50</v>
      </c>
      <c r="B24" s="6" t="n">
        <v>70385</v>
      </c>
      <c r="C24" s="6" t="n">
        <v>85346</v>
      </c>
    </row>
    <row r="25" spans="1:3">
      <c r="A25" s="4" t="s">
        <v>51</v>
      </c>
      <c r="B25" s="6" t="n">
        <v>513220</v>
      </c>
      <c r="C25" s="6" t="n">
        <v>505985</v>
      </c>
    </row>
    <row r="26" spans="1:3">
      <c r="A26" s="4" t="s">
        <v>52</v>
      </c>
      <c r="B26" s="6" t="n">
        <v>41549</v>
      </c>
      <c r="C26" s="6" t="n">
        <v>40309</v>
      </c>
    </row>
    <row r="27" spans="1:3">
      <c r="A27" s="4" t="s">
        <v>53</v>
      </c>
      <c r="B27" s="6" t="n">
        <v>5695</v>
      </c>
      <c r="C27" s="6" t="n">
        <v>5595</v>
      </c>
    </row>
    <row r="28" spans="1:3">
      <c r="A28" s="4" t="s">
        <v>54</v>
      </c>
      <c r="B28" s="7" t="n">
        <v>18073</v>
      </c>
      <c r="C28" s="7" t="n">
        <v>18031</v>
      </c>
    </row>
    <row r="29" spans="1:3">
      <c r="A29" s="4" t="s">
        <v>55</v>
      </c>
      <c r="B29" s="4" t="s">
        <v>56</v>
      </c>
      <c r="C29" s="4" t="s">
        <v>56</v>
      </c>
    </row>
    <row r="30" spans="1:3">
      <c r="A30" s="3" t="s">
        <v>57</v>
      </c>
    </row>
    <row r="31" spans="1:3">
      <c r="A31" s="4" t="s">
        <v>58</v>
      </c>
      <c r="B31" s="7" t="n">
        <v>345236</v>
      </c>
      <c r="C31" s="7" t="n">
        <v>344518</v>
      </c>
    </row>
    <row r="32" spans="1:3">
      <c r="A32" s="4" t="s">
        <v>59</v>
      </c>
      <c r="B32" s="6" t="n">
        <v>-374067</v>
      </c>
      <c r="C32" s="6" t="n">
        <v>-366459</v>
      </c>
    </row>
    <row r="33" spans="1:3">
      <c r="A33" s="4" t="s">
        <v>60</v>
      </c>
      <c r="B33" s="6" t="n">
        <v>-76</v>
      </c>
      <c r="C33" s="6" t="n">
        <v>7</v>
      </c>
    </row>
    <row r="34" spans="1:3">
      <c r="A34" s="4" t="s">
        <v>61</v>
      </c>
      <c r="B34" s="6" t="n">
        <v>-28495</v>
      </c>
      <c r="C34" s="6" t="n">
        <v>-21523</v>
      </c>
    </row>
    <row r="35" spans="1:3">
      <c r="A35" s="4" t="s">
        <v>62</v>
      </c>
      <c r="B35" s="6" t="n">
        <v>-21</v>
      </c>
      <c r="C35" s="6" t="n">
        <v>-74</v>
      </c>
    </row>
    <row r="36" spans="1:3">
      <c r="A36" s="4" t="s">
        <v>63</v>
      </c>
      <c r="B36" s="6" t="n">
        <v>-28516</v>
      </c>
      <c r="C36" s="6" t="n">
        <v>-21597</v>
      </c>
    </row>
    <row r="37" spans="1:3">
      <c r="A37" s="4" t="s">
        <v>64</v>
      </c>
      <c r="B37" s="6" t="n">
        <v>620406</v>
      </c>
      <c r="C37" s="6" t="n">
        <v>633669</v>
      </c>
    </row>
    <row r="38" spans="1:3">
      <c r="A38" s="4" t="s">
        <v>23</v>
      </c>
    </row>
    <row r="39" spans="1:3">
      <c r="A39" s="3" t="s">
        <v>57</v>
      </c>
    </row>
    <row r="40" spans="1:3">
      <c r="A40" s="4" t="s">
        <v>65</v>
      </c>
      <c r="B40" s="6" t="n">
        <v>402</v>
      </c>
      <c r="C40" s="6" t="n">
        <v>401</v>
      </c>
    </row>
    <row r="41" spans="1:3">
      <c r="A41" s="4" t="s">
        <v>63</v>
      </c>
      <c r="B41" s="6" t="n">
        <v>402</v>
      </c>
      <c r="C41" s="6" t="n">
        <v>401</v>
      </c>
    </row>
    <row r="42" spans="1:3">
      <c r="A42" s="4" t="s">
        <v>25</v>
      </c>
    </row>
    <row r="43" spans="1:3">
      <c r="A43" s="3" t="s">
        <v>57</v>
      </c>
    </row>
    <row r="44" spans="1:3">
      <c r="A44" s="4" t="s">
        <v>65</v>
      </c>
      <c r="B44" s="6" t="n">
        <v>10</v>
      </c>
      <c r="C44" s="6" t="n">
        <v>10</v>
      </c>
    </row>
    <row r="45" spans="1:3">
      <c r="A45" s="4" t="s">
        <v>63</v>
      </c>
      <c r="B45" s="7" t="n">
        <v>10</v>
      </c>
      <c r="C45" s="7" t="n">
        <v>1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s="1" t="s">
        <v>192</v>
      </c>
      <c r="B1" s="2" t="s">
        <v>1</v>
      </c>
    </row>
    <row r="2" spans="1:2">
      <c r="B2" s="2" t="s">
        <v>2</v>
      </c>
    </row>
    <row r="3" spans="1:2">
      <c r="A3" s="3" t="s">
        <v>160</v>
      </c>
    </row>
    <row r="4" spans="1:2">
      <c r="A4" s="4" t="s">
        <v>193</v>
      </c>
      <c r="B4" s="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r="A1" s="1" t="s">
        <v>195</v>
      </c>
      <c r="B1" s="2" t="s">
        <v>1</v>
      </c>
    </row>
    <row r="2" spans="1:2">
      <c r="B2" s="2" t="s">
        <v>2</v>
      </c>
    </row>
    <row r="3" spans="1:2">
      <c r="A3" s="3" t="s">
        <v>163</v>
      </c>
    </row>
    <row r="4" spans="1:2">
      <c r="A4" s="4" t="s">
        <v>196</v>
      </c>
      <c r="B4" s="4" t="s">
        <v>197</v>
      </c>
    </row>
    <row r="5" spans="1:2">
      <c r="A5" s="4" t="s">
        <v>198</v>
      </c>
      <c r="B5" s="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s="1" t="s">
        <v>200</v>
      </c>
      <c r="B1" s="2" t="s">
        <v>1</v>
      </c>
    </row>
    <row r="2" spans="1:2">
      <c r="B2" s="2" t="s">
        <v>2</v>
      </c>
    </row>
    <row r="3" spans="1:2">
      <c r="A3" s="3" t="s">
        <v>166</v>
      </c>
    </row>
    <row r="4" spans="1:2">
      <c r="A4" s="4" t="s">
        <v>201</v>
      </c>
      <c r="B4" s="4" t="s">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03</v>
      </c>
      <c r="B1" s="2" t="s">
        <v>1</v>
      </c>
    </row>
    <row r="2" spans="1:2">
      <c r="B2" s="2" t="s">
        <v>2</v>
      </c>
    </row>
    <row r="3" spans="1:2">
      <c r="A3" s="3" t="s">
        <v>169</v>
      </c>
    </row>
    <row r="4" spans="1:2">
      <c r="A4" s="4" t="s">
        <v>204</v>
      </c>
      <c r="B4" s="4" t="s">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206</v>
      </c>
      <c r="B1" s="2" t="s">
        <v>1</v>
      </c>
    </row>
    <row r="2" spans="1:2">
      <c r="B2" s="2" t="s">
        <v>2</v>
      </c>
    </row>
    <row r="3" spans="1:2">
      <c r="A3" s="3" t="s">
        <v>172</v>
      </c>
    </row>
    <row r="4" spans="1:2">
      <c r="A4" s="4" t="s">
        <v>207</v>
      </c>
      <c r="B4" s="4" t="s">
        <v>2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09</v>
      </c>
      <c r="B1" s="2" t="s">
        <v>1</v>
      </c>
    </row>
    <row r="2" spans="1:2">
      <c r="B2" s="2" t="s">
        <v>2</v>
      </c>
    </row>
    <row r="3" spans="1:2">
      <c r="A3" s="3" t="s">
        <v>175</v>
      </c>
    </row>
    <row r="4" spans="1:2">
      <c r="A4" s="4" t="s">
        <v>210</v>
      </c>
      <c r="B4" s="4" t="s">
        <v>211</v>
      </c>
    </row>
    <row r="5" spans="1:2">
      <c r="A5" s="4" t="s">
        <v>212</v>
      </c>
      <c r="B5" s="4" t="s">
        <v>213</v>
      </c>
    </row>
    <row r="6" spans="1:2">
      <c r="A6" s="4" t="s">
        <v>214</v>
      </c>
      <c r="B6" s="4" t="s">
        <v>2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16</v>
      </c>
      <c r="B1" s="2" t="s">
        <v>1</v>
      </c>
    </row>
    <row r="2" spans="1:2">
      <c r="B2" s="2" t="s">
        <v>2</v>
      </c>
    </row>
    <row r="3" spans="1:2">
      <c r="A3" s="3" t="s">
        <v>178</v>
      </c>
    </row>
    <row r="4" spans="1:2">
      <c r="A4" s="4" t="s">
        <v>217</v>
      </c>
      <c r="B4" s="4" t="s">
        <v>2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s="1" t="s">
        <v>219</v>
      </c>
      <c r="B1" s="2" t="s">
        <v>1</v>
      </c>
    </row>
    <row r="2" spans="1:2">
      <c r="B2" s="2" t="s">
        <v>2</v>
      </c>
    </row>
    <row r="3" spans="1:2">
      <c r="A3" s="3" t="s">
        <v>181</v>
      </c>
    </row>
    <row r="4" spans="1:2">
      <c r="A4" s="4" t="s">
        <v>220</v>
      </c>
      <c r="B4" s="4" t="s">
        <v>22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r="1" spans="1:2">
      <c r="A1" s="1" t="s">
        <v>222</v>
      </c>
      <c r="B1" s="2" t="s">
        <v>1</v>
      </c>
    </row>
    <row r="2" spans="1:2">
      <c r="B2" s="2" t="s">
        <v>2</v>
      </c>
    </row>
    <row r="3" spans="1:2">
      <c r="A3" s="3" t="s">
        <v>187</v>
      </c>
    </row>
    <row r="4" spans="1:2">
      <c r="A4" s="4" t="s">
        <v>223</v>
      </c>
      <c r="B4" s="4" t="s">
        <v>224</v>
      </c>
    </row>
    <row r="5" spans="1:2">
      <c r="A5" s="4" t="s">
        <v>225</v>
      </c>
      <c r="B5" s="4" t="s">
        <v>22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27</v>
      </c>
      <c r="B1" s="2" t="s">
        <v>1</v>
      </c>
    </row>
    <row r="2" spans="1:2">
      <c r="B2" s="2" t="s">
        <v>2</v>
      </c>
    </row>
    <row r="3" spans="1:2">
      <c r="A3" s="3" t="s">
        <v>190</v>
      </c>
    </row>
    <row r="4" spans="1:2">
      <c r="A4" s="4" t="s">
        <v>228</v>
      </c>
      <c r="B4" s="4" t="s">
        <v>229</v>
      </c>
    </row>
    <row r="5" spans="1:2">
      <c r="A5" s="4" t="s">
        <v>230</v>
      </c>
      <c r="B5" s="4" t="s">
        <v>231</v>
      </c>
    </row>
    <row r="6" spans="1:2">
      <c r="A6" s="4" t="s">
        <v>232</v>
      </c>
      <c r="B6" s="4" t="s">
        <v>233</v>
      </c>
    </row>
    <row r="7" spans="1:2">
      <c r="A7" s="4" t="s">
        <v>234</v>
      </c>
      <c r="B7" s="4" t="s">
        <v>23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7"/>
    <col customWidth="1" max="2" min="2" width="41"/>
    <col customWidth="1" max="3" min="3" width="41"/>
  </cols>
  <sheetData>
    <row r="1" spans="1:3">
      <c r="A1" s="1" t="s">
        <v>66</v>
      </c>
      <c r="B1" s="2" t="s">
        <v>67</v>
      </c>
      <c r="C1" s="2" t="s">
        <v>68</v>
      </c>
    </row>
    <row r="2" spans="1:3">
      <c r="A2" s="4" t="s">
        <v>69</v>
      </c>
      <c r="B2" s="7" t="n">
        <v>989</v>
      </c>
      <c r="C2" s="7" t="n">
        <v>988</v>
      </c>
    </row>
    <row r="3" spans="1:3">
      <c r="A3" s="4" t="s">
        <v>70</v>
      </c>
      <c r="B3" s="7" t="n">
        <v>802815</v>
      </c>
      <c r="C3" s="7" t="n">
        <v>789766</v>
      </c>
    </row>
    <row r="4" spans="1:3">
      <c r="A4" s="4" t="s">
        <v>23</v>
      </c>
    </row>
    <row r="5" spans="1:3">
      <c r="A5" s="4" t="s">
        <v>71</v>
      </c>
      <c r="B5" s="6" t="n">
        <v>100000000</v>
      </c>
      <c r="C5" s="6" t="n">
        <v>100000000</v>
      </c>
    </row>
    <row r="6" spans="1:3">
      <c r="A6" s="4" t="s">
        <v>72</v>
      </c>
      <c r="B6" s="8" t="n">
        <v>0.01</v>
      </c>
      <c r="C6" s="8" t="n">
        <v>0.01</v>
      </c>
    </row>
    <row r="7" spans="1:3">
      <c r="A7" s="4" t="s">
        <v>73</v>
      </c>
      <c r="B7" s="6" t="n">
        <v>40243000</v>
      </c>
      <c r="C7" s="6" t="n">
        <v>40064000</v>
      </c>
    </row>
    <row r="8" spans="1:3">
      <c r="A8" s="4" t="s">
        <v>74</v>
      </c>
      <c r="B8" s="6" t="n">
        <v>40243000</v>
      </c>
      <c r="C8" s="6" t="n">
        <v>40064000</v>
      </c>
    </row>
    <row r="9" spans="1:3">
      <c r="A9" s="4" t="s">
        <v>25</v>
      </c>
    </row>
    <row r="10" spans="1:3">
      <c r="A10" s="4" t="s">
        <v>71</v>
      </c>
      <c r="B10" s="6" t="n">
        <v>1000000</v>
      </c>
      <c r="C10" s="6" t="n">
        <v>1000000</v>
      </c>
    </row>
    <row r="11" spans="1:3">
      <c r="A11" s="4" t="s">
        <v>72</v>
      </c>
      <c r="B11" s="8" t="n">
        <v>0.01</v>
      </c>
      <c r="C11" s="8" t="n">
        <v>0.01</v>
      </c>
    </row>
    <row r="12" spans="1:3">
      <c r="A12" s="4" t="s">
        <v>75</v>
      </c>
      <c r="B12" s="6" t="n">
        <v>10</v>
      </c>
      <c r="C12" s="6" t="n">
        <v>10</v>
      </c>
    </row>
    <row r="13" spans="1:3">
      <c r="A13" s="4" t="s">
        <v>73</v>
      </c>
      <c r="B13" s="6" t="n">
        <v>988000</v>
      </c>
      <c r="C13" s="6" t="n">
        <v>988000</v>
      </c>
    </row>
    <row r="14" spans="1:3">
      <c r="A14" s="4" t="s">
        <v>74</v>
      </c>
      <c r="B14" s="6" t="n">
        <v>988000</v>
      </c>
      <c r="C14" s="6" t="n">
        <v>988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r="1" spans="1:2">
      <c r="A1" s="1" t="s">
        <v>236</v>
      </c>
      <c r="B1" s="2" t="s">
        <v>1</v>
      </c>
    </row>
    <row r="2" spans="1:2">
      <c r="B2" s="2" t="s">
        <v>237</v>
      </c>
    </row>
    <row r="3" spans="1:2">
      <c r="A3" s="3" t="s">
        <v>238</v>
      </c>
    </row>
    <row r="4" spans="1:2">
      <c r="A4" s="4" t="s">
        <v>239</v>
      </c>
      <c r="B4" s="6" t="n">
        <v>4</v>
      </c>
    </row>
    <row r="5" spans="1:2">
      <c r="A5" s="4" t="s">
        <v>240</v>
      </c>
    </row>
    <row r="6" spans="1:2">
      <c r="A6" s="3" t="s">
        <v>238</v>
      </c>
    </row>
    <row r="7" spans="1:2">
      <c r="A7" s="4" t="s">
        <v>239</v>
      </c>
      <c r="B7" s="6" t="n">
        <v>1</v>
      </c>
    </row>
    <row r="8" spans="1:2">
      <c r="A8" s="4" t="s">
        <v>241</v>
      </c>
    </row>
    <row r="9" spans="1:2">
      <c r="A9" s="3" t="s">
        <v>238</v>
      </c>
    </row>
    <row r="10" spans="1:2">
      <c r="A10" s="4" t="s">
        <v>239</v>
      </c>
      <c r="B10" s="6" t="n">
        <v>1</v>
      </c>
    </row>
    <row r="11" spans="1:2">
      <c r="A11" s="4" t="s">
        <v>242</v>
      </c>
    </row>
    <row r="12" spans="1:2">
      <c r="A12" s="3" t="s">
        <v>238</v>
      </c>
    </row>
    <row r="13" spans="1:2">
      <c r="A13" s="4" t="s">
        <v>239</v>
      </c>
      <c r="B13" s="6" t="n">
        <v>1</v>
      </c>
    </row>
    <row r="14" spans="1:2">
      <c r="A14" s="4" t="s">
        <v>243</v>
      </c>
    </row>
    <row r="15" spans="1:2">
      <c r="A15" s="3" t="s">
        <v>238</v>
      </c>
    </row>
    <row r="16" spans="1:2">
      <c r="A16" s="4" t="s">
        <v>239</v>
      </c>
      <c r="B16" s="6" t="n">
        <v>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244</v>
      </c>
      <c r="B1" s="2" t="s">
        <v>2</v>
      </c>
      <c r="C1" s="2" t="s">
        <v>27</v>
      </c>
      <c r="D1" s="2" t="s">
        <v>77</v>
      </c>
    </row>
    <row r="2" spans="1:4">
      <c r="A2" s="3" t="s">
        <v>245</v>
      </c>
    </row>
    <row r="3" spans="1:4">
      <c r="A3" s="4" t="s">
        <v>246</v>
      </c>
      <c r="B3" s="7" t="n">
        <v>33331</v>
      </c>
      <c r="D3" s="7" t="n">
        <v>33331</v>
      </c>
    </row>
    <row r="4" spans="1:4">
      <c r="A4" s="4" t="s">
        <v>247</v>
      </c>
      <c r="B4" s="6" t="n">
        <v>-24603</v>
      </c>
      <c r="D4" s="6" t="n">
        <v>-24079</v>
      </c>
    </row>
    <row r="5" spans="1:4">
      <c r="A5" s="4" t="s">
        <v>38</v>
      </c>
      <c r="B5" s="6" t="n">
        <v>8728</v>
      </c>
      <c r="C5" s="7" t="n">
        <v>9252</v>
      </c>
      <c r="D5" s="6" t="n">
        <v>9252</v>
      </c>
    </row>
    <row r="6" spans="1:4">
      <c r="A6" s="4" t="s">
        <v>248</v>
      </c>
    </row>
    <row r="7" spans="1:4">
      <c r="A7" s="3" t="s">
        <v>245</v>
      </c>
    </row>
    <row r="8" spans="1:4">
      <c r="A8" s="4" t="s">
        <v>246</v>
      </c>
      <c r="B8" s="6" t="n">
        <v>17266</v>
      </c>
      <c r="D8" s="6" t="n">
        <v>17266</v>
      </c>
    </row>
    <row r="9" spans="1:4">
      <c r="A9" s="4" t="s">
        <v>247</v>
      </c>
      <c r="B9" s="6" t="n">
        <v>-16301</v>
      </c>
      <c r="D9" s="6" t="n">
        <v>-16198</v>
      </c>
    </row>
    <row r="10" spans="1:4">
      <c r="A10" s="4" t="s">
        <v>38</v>
      </c>
      <c r="B10" s="6" t="n">
        <v>965</v>
      </c>
      <c r="D10" s="6" t="n">
        <v>1068</v>
      </c>
    </row>
    <row r="11" spans="1:4">
      <c r="A11" s="4" t="s">
        <v>249</v>
      </c>
    </row>
    <row r="12" spans="1:4">
      <c r="A12" s="3" t="s">
        <v>245</v>
      </c>
    </row>
    <row r="13" spans="1:4">
      <c r="A13" s="4" t="s">
        <v>246</v>
      </c>
      <c r="B13" s="6" t="n">
        <v>16065</v>
      </c>
      <c r="D13" s="6" t="n">
        <v>16065</v>
      </c>
    </row>
    <row r="14" spans="1:4">
      <c r="A14" s="4" t="s">
        <v>247</v>
      </c>
      <c r="B14" s="6" t="n">
        <v>-8302</v>
      </c>
      <c r="D14" s="6" t="n">
        <v>-7881</v>
      </c>
    </row>
    <row r="15" spans="1:4">
      <c r="A15" s="4" t="s">
        <v>38</v>
      </c>
      <c r="B15" s="7" t="n">
        <v>7763</v>
      </c>
      <c r="D15" s="7" t="n">
        <v>8184</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7"/>
    <col customWidth="1" max="2" min="2" width="15"/>
    <col customWidth="1" max="3" min="3" width="14"/>
  </cols>
  <sheetData>
    <row r="1" spans="1:3">
      <c r="A1" s="1" t="s">
        <v>250</v>
      </c>
      <c r="B1" s="2" t="s">
        <v>1</v>
      </c>
    </row>
    <row r="2" spans="1:3">
      <c r="B2" s="2" t="s">
        <v>2</v>
      </c>
      <c r="C2" s="2" t="s">
        <v>77</v>
      </c>
    </row>
    <row r="3" spans="1:3">
      <c r="A3" s="3" t="s">
        <v>163</v>
      </c>
    </row>
    <row r="4" spans="1:3">
      <c r="A4" s="4" t="s">
        <v>251</v>
      </c>
      <c r="B4" s="7" t="n">
        <v>524</v>
      </c>
      <c r="C4" s="7" t="n">
        <v>749</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252</v>
      </c>
      <c r="B1" s="2" t="s">
        <v>253</v>
      </c>
    </row>
    <row r="2" spans="1:2">
      <c r="A2" s="3" t="s">
        <v>163</v>
      </c>
    </row>
    <row r="3" spans="1:2">
      <c r="A3" s="4" t="s">
        <v>254</v>
      </c>
      <c r="B3" s="7" t="n">
        <v>1524</v>
      </c>
    </row>
    <row r="4" spans="1:2">
      <c r="A4" s="4" t="s">
        <v>255</v>
      </c>
      <c r="B4" s="6" t="n">
        <v>1784</v>
      </c>
    </row>
    <row r="5" spans="1:2">
      <c r="A5" s="4" t="s">
        <v>256</v>
      </c>
      <c r="B5" s="6" t="n">
        <v>1581</v>
      </c>
    </row>
    <row r="6" spans="1:2">
      <c r="A6" s="4" t="s">
        <v>257</v>
      </c>
      <c r="B6" s="6" t="n">
        <v>1213</v>
      </c>
    </row>
    <row r="7" spans="1:2">
      <c r="A7" s="4" t="s">
        <v>258</v>
      </c>
      <c r="B7" s="6" t="n">
        <v>1020</v>
      </c>
    </row>
    <row r="8" spans="1:2">
      <c r="A8" s="4" t="s">
        <v>259</v>
      </c>
      <c r="B8" s="7" t="n">
        <v>1606</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60</v>
      </c>
      <c r="B1" s="2" t="s">
        <v>1</v>
      </c>
    </row>
    <row r="2" spans="1:3">
      <c r="B2" s="2" t="s">
        <v>2</v>
      </c>
      <c r="C2" s="2" t="s">
        <v>77</v>
      </c>
    </row>
    <row r="3" spans="1:3">
      <c r="A3" s="3" t="s">
        <v>166</v>
      </c>
    </row>
    <row r="4" spans="1:3">
      <c r="A4" s="4" t="s">
        <v>261</v>
      </c>
      <c r="B4" s="7" t="n">
        <v>41041</v>
      </c>
      <c r="C4" s="7" t="n">
        <v>39829</v>
      </c>
    </row>
    <row r="5" spans="1:3">
      <c r="A5" s="4" t="s">
        <v>262</v>
      </c>
      <c r="B5" s="6" t="n">
        <v>526</v>
      </c>
      <c r="C5" s="6" t="n">
        <v>441</v>
      </c>
    </row>
    <row r="6" spans="1:3">
      <c r="A6" s="4" t="s">
        <v>263</v>
      </c>
      <c r="B6" s="6" t="n">
        <v>886</v>
      </c>
      <c r="C6" s="6" t="n">
        <v>828</v>
      </c>
    </row>
    <row r="7" spans="1:3">
      <c r="A7" s="4" t="s">
        <v>264</v>
      </c>
      <c r="B7" s="6" t="n">
        <v>-198</v>
      </c>
      <c r="C7" s="6" t="n">
        <v>-504</v>
      </c>
    </row>
    <row r="8" spans="1:3">
      <c r="A8" s="4" t="s">
        <v>265</v>
      </c>
      <c r="B8" s="7" t="n">
        <v>42255</v>
      </c>
      <c r="C8" s="7" t="n">
        <v>40594</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66</v>
      </c>
      <c r="B1" s="2" t="s">
        <v>2</v>
      </c>
      <c r="C1" s="2" t="s">
        <v>27</v>
      </c>
    </row>
    <row r="2" spans="1:3">
      <c r="A2" s="3" t="s">
        <v>267</v>
      </c>
    </row>
    <row r="3" spans="1:3">
      <c r="A3" s="4" t="s">
        <v>268</v>
      </c>
      <c r="B3" s="7" t="n">
        <v>531234</v>
      </c>
      <c r="C3" s="7" t="n">
        <v>525019</v>
      </c>
    </row>
    <row r="4" spans="1:3">
      <c r="A4" s="4" t="s">
        <v>269</v>
      </c>
      <c r="B4" s="6" t="n">
        <v>16556</v>
      </c>
      <c r="C4" s="6" t="n">
        <v>17586</v>
      </c>
    </row>
    <row r="5" spans="1:3">
      <c r="A5" s="4" t="s">
        <v>270</v>
      </c>
      <c r="B5" s="6" t="n">
        <v>514678</v>
      </c>
      <c r="C5" s="6" t="n">
        <v>507433</v>
      </c>
    </row>
    <row r="6" spans="1:3">
      <c r="A6" s="4" t="s">
        <v>271</v>
      </c>
      <c r="B6" s="6" t="n">
        <v>1458</v>
      </c>
      <c r="C6" s="6" t="n">
        <v>1448</v>
      </c>
    </row>
    <row r="7" spans="1:3">
      <c r="A7" s="4" t="s">
        <v>272</v>
      </c>
      <c r="B7" s="6" t="n">
        <v>513220</v>
      </c>
      <c r="C7" s="6" t="n">
        <v>505985</v>
      </c>
    </row>
    <row r="8" spans="1:3">
      <c r="A8" s="4" t="s">
        <v>273</v>
      </c>
    </row>
    <row r="9" spans="1:3">
      <c r="A9" s="3" t="s">
        <v>267</v>
      </c>
    </row>
    <row r="10" spans="1:3">
      <c r="A10" s="4" t="s">
        <v>270</v>
      </c>
      <c r="B10" s="6" t="n">
        <v>68000</v>
      </c>
      <c r="C10" s="6" t="n">
        <v>57422</v>
      </c>
    </row>
    <row r="11" spans="1:3">
      <c r="A11" s="4" t="s">
        <v>269</v>
      </c>
      <c r="B11" s="6" t="n">
        <v>5335</v>
      </c>
      <c r="C11" s="6" t="n">
        <v>5593</v>
      </c>
    </row>
    <row r="12" spans="1:3">
      <c r="A12" s="4" t="s">
        <v>274</v>
      </c>
    </row>
    <row r="13" spans="1:3">
      <c r="A13" s="3" t="s">
        <v>267</v>
      </c>
    </row>
    <row r="14" spans="1:3">
      <c r="A14" s="4" t="s">
        <v>270</v>
      </c>
      <c r="B14" s="6" t="n">
        <v>25000</v>
      </c>
      <c r="C14" s="6" t="n">
        <v>25000</v>
      </c>
    </row>
    <row r="15" spans="1:3">
      <c r="A15" s="4" t="s">
        <v>269</v>
      </c>
      <c r="B15" s="6" t="n">
        <v>1361</v>
      </c>
      <c r="C15" s="6" t="n">
        <v>1407</v>
      </c>
    </row>
    <row r="16" spans="1:3">
      <c r="A16" s="4" t="s">
        <v>275</v>
      </c>
    </row>
    <row r="17" spans="1:3">
      <c r="A17" s="3" t="s">
        <v>267</v>
      </c>
    </row>
    <row r="18" spans="1:3">
      <c r="A18" s="4" t="s">
        <v>270</v>
      </c>
      <c r="B18" s="6" t="n">
        <v>21400</v>
      </c>
      <c r="C18" s="6" t="n">
        <v>21400</v>
      </c>
    </row>
    <row r="19" spans="1:3">
      <c r="A19" s="4" t="s">
        <v>269</v>
      </c>
      <c r="B19" s="6" t="n">
        <v>553</v>
      </c>
      <c r="C19" s="6" t="n">
        <v>566</v>
      </c>
    </row>
    <row r="20" spans="1:3">
      <c r="A20" s="4" t="s">
        <v>276</v>
      </c>
    </row>
    <row r="21" spans="1:3">
      <c r="A21" s="3" t="s">
        <v>267</v>
      </c>
    </row>
    <row r="22" spans="1:3">
      <c r="A22" s="4" t="s">
        <v>270</v>
      </c>
      <c r="B22" s="6" t="n">
        <v>15000</v>
      </c>
      <c r="C22" s="6" t="n">
        <v>15000</v>
      </c>
    </row>
    <row r="23" spans="1:3">
      <c r="A23" s="4" t="s">
        <v>269</v>
      </c>
      <c r="B23" s="6" t="n">
        <v>812</v>
      </c>
      <c r="C23" s="6" t="n">
        <v>830</v>
      </c>
    </row>
    <row r="24" spans="1:3">
      <c r="A24" s="4" t="s">
        <v>277</v>
      </c>
    </row>
    <row r="25" spans="1:3">
      <c r="A25" s="3" t="s">
        <v>267</v>
      </c>
    </row>
    <row r="26" spans="1:3">
      <c r="A26" s="4" t="s">
        <v>270</v>
      </c>
      <c r="B26" s="6" t="n">
        <v>16000</v>
      </c>
      <c r="C26" s="6" t="n">
        <v>16000</v>
      </c>
    </row>
    <row r="27" spans="1:3">
      <c r="A27" s="4" t="s">
        <v>269</v>
      </c>
      <c r="B27" s="6" t="n">
        <v>628</v>
      </c>
      <c r="C27" s="6" t="n">
        <v>636</v>
      </c>
    </row>
    <row r="28" spans="1:3">
      <c r="A28" s="4" t="s">
        <v>278</v>
      </c>
    </row>
    <row r="29" spans="1:3">
      <c r="A29" s="3" t="s">
        <v>267</v>
      </c>
    </row>
    <row r="30" spans="1:3">
      <c r="A30" s="4" t="s">
        <v>270</v>
      </c>
      <c r="B30" s="6" t="n">
        <v>11000</v>
      </c>
      <c r="C30" s="6" t="n">
        <v>11000</v>
      </c>
    </row>
    <row r="31" spans="1:3">
      <c r="A31" s="4" t="s">
        <v>269</v>
      </c>
      <c r="B31" s="6" t="n">
        <v>659</v>
      </c>
      <c r="C31" s="6" t="n">
        <v>690</v>
      </c>
    </row>
    <row r="32" spans="1:3">
      <c r="A32" s="4" t="s">
        <v>279</v>
      </c>
    </row>
    <row r="33" spans="1:3">
      <c r="A33" s="3" t="s">
        <v>267</v>
      </c>
    </row>
    <row r="34" spans="1:3">
      <c r="A34" s="4" t="s">
        <v>270</v>
      </c>
      <c r="B34" s="6" t="n">
        <v>3600</v>
      </c>
      <c r="C34" s="6" t="n">
        <v>3600</v>
      </c>
    </row>
    <row r="35" spans="1:3">
      <c r="A35" s="4" t="s">
        <v>280</v>
      </c>
    </row>
    <row r="36" spans="1:3">
      <c r="A36" s="3" t="s">
        <v>267</v>
      </c>
    </row>
    <row r="37" spans="1:3">
      <c r="A37" s="4" t="s">
        <v>270</v>
      </c>
      <c r="B37" s="6" t="n">
        <v>3997</v>
      </c>
      <c r="C37" s="6" t="n">
        <v>4130</v>
      </c>
    </row>
    <row r="38" spans="1:3">
      <c r="A38" s="4" t="s">
        <v>281</v>
      </c>
    </row>
    <row r="39" spans="1:3">
      <c r="A39" s="3" t="s">
        <v>267</v>
      </c>
    </row>
    <row r="40" spans="1:3">
      <c r="A40" s="4" t="s">
        <v>270</v>
      </c>
      <c r="B40" s="6" t="n">
        <v>1167</v>
      </c>
      <c r="C40" s="6" t="n">
        <v>1167</v>
      </c>
    </row>
    <row r="41" spans="1:3">
      <c r="A41" s="4" t="s">
        <v>282</v>
      </c>
    </row>
    <row r="42" spans="1:3">
      <c r="A42" s="3" t="s">
        <v>267</v>
      </c>
    </row>
    <row r="43" spans="1:3">
      <c r="A43" s="4" t="s">
        <v>270</v>
      </c>
      <c r="B43" s="6" t="n">
        <v>366070</v>
      </c>
      <c r="C43" s="6" t="n">
        <v>370300</v>
      </c>
    </row>
    <row r="44" spans="1:3">
      <c r="A44" s="4" t="s">
        <v>269</v>
      </c>
      <c r="B44" s="7" t="n">
        <v>7174</v>
      </c>
      <c r="C44" s="7" t="n">
        <v>7829</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283</v>
      </c>
      <c r="B1" s="2" t="s">
        <v>1</v>
      </c>
    </row>
    <row r="2" spans="1:3">
      <c r="B2" s="2" t="s">
        <v>2</v>
      </c>
      <c r="C2" s="2" t="s">
        <v>27</v>
      </c>
    </row>
    <row r="3" spans="1:3">
      <c r="A3" s="3" t="s">
        <v>267</v>
      </c>
    </row>
    <row r="4" spans="1:3">
      <c r="A4" s="4" t="s">
        <v>284</v>
      </c>
      <c r="B4" s="7" t="n">
        <v>16556</v>
      </c>
      <c r="C4" s="7" t="n">
        <v>17586</v>
      </c>
    </row>
    <row r="5" spans="1:3">
      <c r="A5" s="4" t="s">
        <v>273</v>
      </c>
    </row>
    <row r="6" spans="1:3">
      <c r="A6" s="3" t="s">
        <v>267</v>
      </c>
    </row>
    <row r="7" spans="1:3">
      <c r="A7" s="4" t="s">
        <v>285</v>
      </c>
      <c r="B7" s="4" t="s">
        <v>286</v>
      </c>
    </row>
    <row r="8" spans="1:3">
      <c r="A8" s="4" t="s">
        <v>287</v>
      </c>
      <c r="B8" s="4" t="s">
        <v>288</v>
      </c>
    </row>
    <row r="9" spans="1:3">
      <c r="A9" s="4" t="s">
        <v>289</v>
      </c>
      <c r="B9" s="4" t="s">
        <v>290</v>
      </c>
    </row>
    <row r="10" spans="1:3">
      <c r="A10" s="4" t="s">
        <v>284</v>
      </c>
      <c r="B10" s="7" t="n">
        <v>5335</v>
      </c>
      <c r="C10" s="6" t="n">
        <v>5593</v>
      </c>
    </row>
    <row r="11" spans="1:3">
      <c r="A11" s="4" t="s">
        <v>274</v>
      </c>
    </row>
    <row r="12" spans="1:3">
      <c r="A12" s="3" t="s">
        <v>267</v>
      </c>
    </row>
    <row r="13" spans="1:3">
      <c r="A13" s="4" t="s">
        <v>285</v>
      </c>
      <c r="B13" s="4" t="s">
        <v>291</v>
      </c>
    </row>
    <row r="14" spans="1:3">
      <c r="A14" s="4" t="s">
        <v>287</v>
      </c>
      <c r="B14" s="4" t="s">
        <v>292</v>
      </c>
    </row>
    <row r="15" spans="1:3">
      <c r="A15" s="4" t="s">
        <v>284</v>
      </c>
      <c r="B15" s="7" t="n">
        <v>1361</v>
      </c>
      <c r="C15" s="6" t="n">
        <v>1407</v>
      </c>
    </row>
    <row r="16" spans="1:3">
      <c r="A16" s="4" t="s">
        <v>275</v>
      </c>
    </row>
    <row r="17" spans="1:3">
      <c r="A17" s="3" t="s">
        <v>267</v>
      </c>
    </row>
    <row r="18" spans="1:3">
      <c r="A18" s="4" t="s">
        <v>285</v>
      </c>
      <c r="B18" s="4" t="s">
        <v>293</v>
      </c>
    </row>
    <row r="19" spans="1:3">
      <c r="A19" s="4" t="s">
        <v>287</v>
      </c>
      <c r="B19" s="4" t="s">
        <v>294</v>
      </c>
    </row>
    <row r="20" spans="1:3">
      <c r="A20" s="4" t="s">
        <v>284</v>
      </c>
      <c r="B20" s="7" t="n">
        <v>553</v>
      </c>
      <c r="C20" s="6" t="n">
        <v>566</v>
      </c>
    </row>
    <row r="21" spans="1:3">
      <c r="A21" s="4" t="s">
        <v>276</v>
      </c>
    </row>
    <row r="22" spans="1:3">
      <c r="A22" s="3" t="s">
        <v>267</v>
      </c>
    </row>
    <row r="23" spans="1:3">
      <c r="A23" s="4" t="s">
        <v>285</v>
      </c>
      <c r="B23" s="4" t="s">
        <v>295</v>
      </c>
    </row>
    <row r="24" spans="1:3">
      <c r="A24" s="4" t="s">
        <v>287</v>
      </c>
      <c r="B24" s="4" t="s">
        <v>296</v>
      </c>
    </row>
    <row r="25" spans="1:3">
      <c r="A25" s="4" t="s">
        <v>284</v>
      </c>
      <c r="B25" s="7" t="n">
        <v>812</v>
      </c>
      <c r="C25" s="6" t="n">
        <v>830</v>
      </c>
    </row>
    <row r="26" spans="1:3">
      <c r="A26" s="4" t="s">
        <v>277</v>
      </c>
    </row>
    <row r="27" spans="1:3">
      <c r="A27" s="3" t="s">
        <v>267</v>
      </c>
    </row>
    <row r="28" spans="1:3">
      <c r="A28" s="4" t="s">
        <v>285</v>
      </c>
      <c r="B28" s="4" t="s">
        <v>297</v>
      </c>
    </row>
    <row r="29" spans="1:3">
      <c r="A29" s="4" t="s">
        <v>287</v>
      </c>
      <c r="B29" s="4" t="s">
        <v>298</v>
      </c>
    </row>
    <row r="30" spans="1:3">
      <c r="A30" s="4" t="s">
        <v>284</v>
      </c>
      <c r="B30" s="7" t="n">
        <v>628</v>
      </c>
      <c r="C30" s="6" t="n">
        <v>636</v>
      </c>
    </row>
    <row r="31" spans="1:3">
      <c r="A31" s="4" t="s">
        <v>278</v>
      </c>
    </row>
    <row r="32" spans="1:3">
      <c r="A32" s="3" t="s">
        <v>267</v>
      </c>
    </row>
    <row r="33" spans="1:3">
      <c r="A33" s="4" t="s">
        <v>285</v>
      </c>
      <c r="B33" s="4" t="s">
        <v>299</v>
      </c>
    </row>
    <row r="34" spans="1:3">
      <c r="A34" s="4" t="s">
        <v>287</v>
      </c>
      <c r="B34" s="4" t="s">
        <v>300</v>
      </c>
    </row>
    <row r="35" spans="1:3">
      <c r="A35" s="4" t="s">
        <v>284</v>
      </c>
      <c r="B35" s="7" t="n">
        <v>659</v>
      </c>
      <c r="C35" s="6" t="n">
        <v>690</v>
      </c>
    </row>
    <row r="36" spans="1:3">
      <c r="A36" s="4" t="s">
        <v>279</v>
      </c>
    </row>
    <row r="37" spans="1:3">
      <c r="A37" s="3" t="s">
        <v>267</v>
      </c>
    </row>
    <row r="38" spans="1:3">
      <c r="A38" s="4" t="s">
        <v>285</v>
      </c>
      <c r="B38" s="4" t="s">
        <v>301</v>
      </c>
    </row>
    <row r="39" spans="1:3">
      <c r="A39" s="4" t="s">
        <v>280</v>
      </c>
    </row>
    <row r="40" spans="1:3">
      <c r="A40" s="3" t="s">
        <v>267</v>
      </c>
    </row>
    <row r="41" spans="1:3">
      <c r="A41" s="4" t="s">
        <v>302</v>
      </c>
      <c r="B41" s="4" t="s">
        <v>303</v>
      </c>
    </row>
    <row r="42" spans="1:3">
      <c r="A42" s="4" t="s">
        <v>287</v>
      </c>
      <c r="B42" s="4" t="s">
        <v>304</v>
      </c>
    </row>
    <row r="43" spans="1:3">
      <c r="A43" s="4" t="s">
        <v>281</v>
      </c>
    </row>
    <row r="44" spans="1:3">
      <c r="A44" s="3" t="s">
        <v>267</v>
      </c>
    </row>
    <row r="45" spans="1:3">
      <c r="A45" s="4" t="s">
        <v>302</v>
      </c>
      <c r="B45" s="4" t="s">
        <v>305</v>
      </c>
    </row>
    <row r="46" spans="1:3">
      <c r="A46" s="4" t="s">
        <v>287</v>
      </c>
      <c r="B46" s="4" t="s">
        <v>306</v>
      </c>
    </row>
    <row r="47" spans="1:3">
      <c r="A47" s="4" t="s">
        <v>282</v>
      </c>
    </row>
    <row r="48" spans="1:3">
      <c r="A48" s="3" t="s">
        <v>267</v>
      </c>
    </row>
    <row r="49" spans="1:3">
      <c r="A49" s="4" t="s">
        <v>285</v>
      </c>
      <c r="B49" s="4" t="s">
        <v>307</v>
      </c>
    </row>
    <row r="50" spans="1:3">
      <c r="A50" s="4" t="s">
        <v>287</v>
      </c>
      <c r="B50" s="4" t="s">
        <v>308</v>
      </c>
    </row>
    <row r="51" spans="1:3">
      <c r="A51" s="4" t="s">
        <v>284</v>
      </c>
      <c r="B51" s="7" t="n">
        <v>7174</v>
      </c>
      <c r="C51" s="6" t="n">
        <v>7829</v>
      </c>
    </row>
    <row r="52" spans="1:3">
      <c r="A52" s="4" t="s">
        <v>309</v>
      </c>
    </row>
    <row r="53" spans="1:3">
      <c r="A53" s="3" t="s">
        <v>267</v>
      </c>
    </row>
    <row r="54" spans="1:3">
      <c r="A54" s="4" t="s">
        <v>284</v>
      </c>
      <c r="B54" s="7" t="n">
        <v>34</v>
      </c>
      <c r="C54" s="7" t="n">
        <v>3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37"/>
    <col customWidth="1" max="3" min="3" width="21"/>
  </cols>
  <sheetData>
    <row r="1" spans="1:3">
      <c r="A1" s="1" t="s">
        <v>310</v>
      </c>
      <c r="B1" s="2" t="s">
        <v>1</v>
      </c>
    </row>
    <row r="2" spans="1:3">
      <c r="B2" s="2" t="s">
        <v>311</v>
      </c>
      <c r="C2" s="2" t="s">
        <v>312</v>
      </c>
    </row>
    <row r="3" spans="1:3">
      <c r="A3" s="3" t="s">
        <v>267</v>
      </c>
    </row>
    <row r="4" spans="1:3">
      <c r="A4" s="4" t="s">
        <v>313</v>
      </c>
      <c r="B4" s="7" t="n">
        <v>48</v>
      </c>
      <c r="C4" s="7" t="n">
        <v>-521</v>
      </c>
    </row>
    <row r="5" spans="1:3">
      <c r="A5" s="4" t="s">
        <v>314</v>
      </c>
    </row>
    <row r="6" spans="1:3">
      <c r="A6" s="3" t="s">
        <v>267</v>
      </c>
    </row>
    <row r="7" spans="1:3">
      <c r="A7" s="4" t="s">
        <v>313</v>
      </c>
      <c r="C7" s="7" t="n">
        <v>-521</v>
      </c>
    </row>
    <row r="8" spans="1:3">
      <c r="A8" s="4" t="s">
        <v>282</v>
      </c>
    </row>
    <row r="9" spans="1:3">
      <c r="A9" s="3" t="s">
        <v>267</v>
      </c>
    </row>
    <row r="10" spans="1:3">
      <c r="A10" s="4" t="s">
        <v>315</v>
      </c>
      <c r="B10" s="7" t="n">
        <v>4230</v>
      </c>
    </row>
    <row r="11" spans="1:3">
      <c r="A11" s="4" t="s">
        <v>316</v>
      </c>
      <c r="B11" s="9" t="n">
        <v>96.75</v>
      </c>
    </row>
    <row r="12" spans="1:3">
      <c r="A12" s="4" t="s">
        <v>313</v>
      </c>
      <c r="B12" s="7" t="n">
        <v>48</v>
      </c>
    </row>
    <row r="13" spans="1:3">
      <c r="A13" s="4" t="s">
        <v>287</v>
      </c>
      <c r="B13" s="4" t="s">
        <v>308</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G26"/>
  <sheetViews>
    <sheetView workbookViewId="0">
      <selection activeCell="A1" sqref="A1"/>
    </sheetView>
  </sheetViews>
  <sheetFormatPr baseColWidth="10" defaultRowHeight="15"/>
  <cols>
    <col customWidth="1" max="1" min="1" width="80"/>
    <col customWidth="1" max="2" min="2" width="22"/>
    <col customWidth="1" max="3" min="3" width="21"/>
    <col customWidth="1" max="4" min="4" width="22"/>
    <col customWidth="1" max="5" min="5" width="14"/>
    <col customWidth="1" max="6" min="6" width="21"/>
    <col customWidth="1" max="7" min="7" width="21"/>
  </cols>
  <sheetData>
    <row r="1" spans="1:7">
      <c r="A1" s="1" t="s">
        <v>317</v>
      </c>
      <c r="B1" s="2" t="s">
        <v>1</v>
      </c>
      <c r="C1" s="2" t="s">
        <v>318</v>
      </c>
    </row>
    <row r="2" spans="1:7">
      <c r="B2" s="2" t="s">
        <v>319</v>
      </c>
      <c r="C2" s="2" t="s">
        <v>320</v>
      </c>
      <c r="D2" s="2" t="s">
        <v>321</v>
      </c>
      <c r="E2" s="2" t="s">
        <v>322</v>
      </c>
      <c r="F2" s="2" t="s">
        <v>323</v>
      </c>
      <c r="G2" s="2" t="s">
        <v>324</v>
      </c>
    </row>
    <row r="3" spans="1:7">
      <c r="A3" s="4" t="s">
        <v>325</v>
      </c>
    </row>
    <row r="4" spans="1:7">
      <c r="A4" s="3" t="s">
        <v>326</v>
      </c>
    </row>
    <row r="5" spans="1:7">
      <c r="A5" s="4" t="s">
        <v>327</v>
      </c>
      <c r="B5" s="7" t="n">
        <v>2616000</v>
      </c>
    </row>
    <row r="6" spans="1:7">
      <c r="A6" s="4" t="s">
        <v>328</v>
      </c>
      <c r="C6" s="7" t="n">
        <v>1940000</v>
      </c>
    </row>
    <row r="7" spans="1:7">
      <c r="A7" s="4" t="s">
        <v>327</v>
      </c>
      <c r="C7" s="7" t="n">
        <v>676000</v>
      </c>
    </row>
    <row r="8" spans="1:7">
      <c r="A8" s="4" t="s">
        <v>329</v>
      </c>
      <c r="B8" s="6" t="n">
        <v>46000</v>
      </c>
    </row>
    <row r="9" spans="1:7">
      <c r="A9" s="4" t="s">
        <v>330</v>
      </c>
    </row>
    <row r="10" spans="1:7">
      <c r="A10" s="3" t="s">
        <v>326</v>
      </c>
    </row>
    <row r="11" spans="1:7">
      <c r="A11" s="4" t="s">
        <v>331</v>
      </c>
      <c r="B11" s="6" t="n">
        <v>1250000</v>
      </c>
    </row>
    <row r="12" spans="1:7">
      <c r="A12" s="4" t="s">
        <v>332</v>
      </c>
    </row>
    <row r="13" spans="1:7">
      <c r="A13" s="3" t="s">
        <v>326</v>
      </c>
    </row>
    <row r="14" spans="1:7">
      <c r="A14" s="4" t="s">
        <v>331</v>
      </c>
      <c r="B14" s="6" t="n">
        <v>350000</v>
      </c>
    </row>
    <row r="15" spans="1:7">
      <c r="A15" s="4" t="s">
        <v>333</v>
      </c>
    </row>
    <row r="16" spans="1:7">
      <c r="A16" s="3" t="s">
        <v>326</v>
      </c>
    </row>
    <row r="17" spans="1:7">
      <c r="A17" s="4" t="s">
        <v>334</v>
      </c>
      <c r="D17" s="6" t="n">
        <v>40</v>
      </c>
    </row>
    <row r="18" spans="1:7">
      <c r="A18" s="4" t="s">
        <v>335</v>
      </c>
    </row>
    <row r="19" spans="1:7">
      <c r="A19" s="3" t="s">
        <v>326</v>
      </c>
    </row>
    <row r="20" spans="1:7">
      <c r="A20" s="4" t="s">
        <v>336</v>
      </c>
      <c r="B20" s="7" t="n">
        <v>2000000</v>
      </c>
    </row>
    <row r="21" spans="1:7">
      <c r="A21" s="4" t="s">
        <v>337</v>
      </c>
    </row>
    <row r="22" spans="1:7">
      <c r="A22" s="3" t="s">
        <v>326</v>
      </c>
    </row>
    <row r="23" spans="1:7">
      <c r="A23" s="4" t="s">
        <v>338</v>
      </c>
      <c r="B23" s="6" t="n">
        <v>25</v>
      </c>
    </row>
    <row r="24" spans="1:7">
      <c r="A24" s="4" t="s">
        <v>339</v>
      </c>
      <c r="F24" s="7" t="n">
        <v>12130000</v>
      </c>
      <c r="G24" s="7" t="n">
        <v>10219000</v>
      </c>
    </row>
    <row r="25" spans="1:7">
      <c r="A25" s="4" t="s">
        <v>340</v>
      </c>
      <c r="E25" s="4" t="s">
        <v>341</v>
      </c>
    </row>
    <row r="26" spans="1:7">
      <c r="A26" s="4" t="s">
        <v>342</v>
      </c>
      <c r="B26" s="4" t="s">
        <v>34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44</v>
      </c>
      <c r="B1" s="2" t="s">
        <v>1</v>
      </c>
    </row>
    <row r="2" spans="1:3">
      <c r="B2" s="2" t="s">
        <v>2</v>
      </c>
      <c r="C2" s="2" t="s">
        <v>77</v>
      </c>
    </row>
    <row r="3" spans="1:3">
      <c r="A3" s="3" t="s">
        <v>345</v>
      </c>
    </row>
    <row r="4" spans="1:3">
      <c r="A4" s="4" t="s">
        <v>261</v>
      </c>
      <c r="B4" s="7" t="n">
        <v>5221</v>
      </c>
      <c r="C4" s="7" t="n">
        <v>5142</v>
      </c>
    </row>
    <row r="5" spans="1:3">
      <c r="A5" s="4" t="s">
        <v>265</v>
      </c>
      <c r="B5" s="6" t="n">
        <v>5221</v>
      </c>
      <c r="C5" s="6" t="n">
        <v>5162</v>
      </c>
    </row>
    <row r="6" spans="1:3">
      <c r="A6" s="4" t="s">
        <v>346</v>
      </c>
    </row>
    <row r="7" spans="1:3">
      <c r="A7" s="3" t="s">
        <v>345</v>
      </c>
    </row>
    <row r="8" spans="1:3">
      <c r="A8" s="4" t="s">
        <v>263</v>
      </c>
      <c r="B8" s="7" t="n">
        <v>0</v>
      </c>
      <c r="C8" s="7" t="n">
        <v>2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6</v>
      </c>
      <c r="B1" s="2" t="s">
        <v>1</v>
      </c>
    </row>
    <row r="2" spans="1:3">
      <c r="B2" s="2" t="s">
        <v>2</v>
      </c>
      <c r="C2" s="2" t="s">
        <v>77</v>
      </c>
    </row>
    <row r="3" spans="1:3">
      <c r="A3" s="3" t="s">
        <v>78</v>
      </c>
    </row>
    <row r="4" spans="1:3">
      <c r="A4" s="4" t="s">
        <v>79</v>
      </c>
      <c r="B4" s="7" t="n">
        <v>125432</v>
      </c>
      <c r="C4" s="7" t="n">
        <v>116577</v>
      </c>
    </row>
    <row r="5" spans="1:3">
      <c r="A5" s="3" t="s">
        <v>80</v>
      </c>
    </row>
    <row r="6" spans="1:3">
      <c r="A6" s="4" t="s">
        <v>81</v>
      </c>
      <c r="B6" s="6" t="n">
        <v>90418</v>
      </c>
      <c r="C6" s="6" t="n">
        <v>87833</v>
      </c>
    </row>
    <row r="7" spans="1:3">
      <c r="A7" s="4" t="s">
        <v>82</v>
      </c>
      <c r="B7" s="6" t="n">
        <v>18587</v>
      </c>
      <c r="C7" s="6" t="n">
        <v>16805</v>
      </c>
    </row>
    <row r="8" spans="1:3">
      <c r="A8" s="4" t="s">
        <v>83</v>
      </c>
      <c r="B8" s="6" t="n">
        <v>14453</v>
      </c>
      <c r="C8" s="6" t="n">
        <v>13748</v>
      </c>
    </row>
    <row r="9" spans="1:3">
      <c r="A9" s="4" t="s">
        <v>84</v>
      </c>
      <c r="C9" s="6" t="n">
        <v>-4935</v>
      </c>
    </row>
    <row r="10" spans="1:3">
      <c r="A10" s="4" t="s">
        <v>85</v>
      </c>
      <c r="B10" s="6" t="n">
        <v>123458</v>
      </c>
      <c r="C10" s="6" t="n">
        <v>113451</v>
      </c>
    </row>
    <row r="11" spans="1:3">
      <c r="A11" s="4" t="s">
        <v>86</v>
      </c>
      <c r="B11" s="6" t="n">
        <v>1974</v>
      </c>
      <c r="C11" s="6" t="n">
        <v>3126</v>
      </c>
    </row>
    <row r="12" spans="1:3">
      <c r="A12" s="3" t="s">
        <v>87</v>
      </c>
    </row>
    <row r="13" spans="1:3">
      <c r="A13" s="4" t="s">
        <v>88</v>
      </c>
      <c r="B13" s="6" t="n">
        <v>-104</v>
      </c>
      <c r="C13" s="6" t="n">
        <v>-141</v>
      </c>
    </row>
    <row r="14" spans="1:3">
      <c r="A14" s="4" t="s">
        <v>89</v>
      </c>
      <c r="B14" s="6" t="n">
        <v>10030</v>
      </c>
      <c r="C14" s="6" t="n">
        <v>10126</v>
      </c>
    </row>
    <row r="15" spans="1:3">
      <c r="A15" s="4" t="s">
        <v>90</v>
      </c>
      <c r="B15" s="6" t="n">
        <v>-48</v>
      </c>
      <c r="C15" s="6" t="n">
        <v>521</v>
      </c>
    </row>
    <row r="16" spans="1:3">
      <c r="A16" s="4" t="s">
        <v>91</v>
      </c>
      <c r="C16" s="6" t="n">
        <v>151</v>
      </c>
    </row>
    <row r="17" spans="1:3">
      <c r="A17" s="4" t="s">
        <v>92</v>
      </c>
      <c r="B17" s="6" t="n">
        <v>-141</v>
      </c>
      <c r="C17" s="6" t="n">
        <v>-164</v>
      </c>
    </row>
    <row r="18" spans="1:3">
      <c r="A18" s="4" t="s">
        <v>93</v>
      </c>
      <c r="B18" s="6" t="n">
        <v>9737</v>
      </c>
      <c r="C18" s="6" t="n">
        <v>10493</v>
      </c>
    </row>
    <row r="19" spans="1:3">
      <c r="A19" s="4" t="s">
        <v>94</v>
      </c>
      <c r="B19" s="6" t="n">
        <v>-7763</v>
      </c>
      <c r="C19" s="6" t="n">
        <v>-7367</v>
      </c>
    </row>
    <row r="20" spans="1:3">
      <c r="A20" s="4" t="s">
        <v>95</v>
      </c>
      <c r="B20" s="6" t="n">
        <v>-149</v>
      </c>
      <c r="C20" s="6" t="n">
        <v>596</v>
      </c>
    </row>
    <row r="21" spans="1:3">
      <c r="A21" s="4" t="s">
        <v>96</v>
      </c>
      <c r="B21" s="6" t="n">
        <v>-7614</v>
      </c>
      <c r="C21" s="6" t="n">
        <v>-7963</v>
      </c>
    </row>
    <row r="22" spans="1:3">
      <c r="A22" s="4" t="s">
        <v>97</v>
      </c>
      <c r="B22" s="6" t="n">
        <v>-6</v>
      </c>
      <c r="C22" s="6" t="n">
        <v>1308</v>
      </c>
    </row>
    <row r="23" spans="1:3">
      <c r="A23" s="4" t="s">
        <v>98</v>
      </c>
      <c r="B23" s="7" t="n">
        <v>-7608</v>
      </c>
      <c r="C23" s="7" t="n">
        <v>-9271</v>
      </c>
    </row>
    <row r="24" spans="1:3">
      <c r="A24" s="3" t="s">
        <v>99</v>
      </c>
    </row>
    <row r="25" spans="1:3">
      <c r="A25" s="4" t="s">
        <v>100</v>
      </c>
      <c r="B25" s="6" t="n">
        <v>40996</v>
      </c>
      <c r="C25" s="6" t="n">
        <v>40417</v>
      </c>
    </row>
    <row r="26" spans="1:3">
      <c r="A26" s="4" t="s">
        <v>101</v>
      </c>
      <c r="B26" s="8" t="n">
        <v>-0.19</v>
      </c>
      <c r="C26" s="8" t="n">
        <v>-0.2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23"/>
    <col customWidth="1" max="3" min="3" width="25"/>
    <col customWidth="1" max="4" min="4" width="14"/>
  </cols>
  <sheetData>
    <row r="1" spans="1:4">
      <c r="A1" s="1" t="s">
        <v>347</v>
      </c>
      <c r="B1" s="2" t="s">
        <v>1</v>
      </c>
    </row>
    <row r="2" spans="1:4">
      <c r="B2" s="2" t="s">
        <v>2</v>
      </c>
      <c r="C2" s="2" t="s">
        <v>77</v>
      </c>
      <c r="D2" s="2" t="s">
        <v>348</v>
      </c>
    </row>
    <row r="3" spans="1:4">
      <c r="A3" s="3" t="s">
        <v>349</v>
      </c>
    </row>
    <row r="4" spans="1:4">
      <c r="A4" s="4" t="s">
        <v>350</v>
      </c>
      <c r="B4" s="7" t="n">
        <v>1006000</v>
      </c>
    </row>
    <row r="5" spans="1:4">
      <c r="A5" s="4" t="s">
        <v>351</v>
      </c>
    </row>
    <row r="6" spans="1:4">
      <c r="A6" s="3" t="s">
        <v>349</v>
      </c>
    </row>
    <row r="7" spans="1:4">
      <c r="A7" s="4" t="s">
        <v>352</v>
      </c>
      <c r="B7" s="6" t="n">
        <v>550000</v>
      </c>
      <c r="C7" s="7" t="n">
        <v>486000</v>
      </c>
    </row>
    <row r="8" spans="1:4">
      <c r="A8" s="4" t="s">
        <v>353</v>
      </c>
    </row>
    <row r="9" spans="1:4">
      <c r="A9" s="3" t="s">
        <v>349</v>
      </c>
    </row>
    <row r="10" spans="1:4">
      <c r="A10" s="4" t="s">
        <v>352</v>
      </c>
      <c r="B10" s="6" t="n">
        <v>146000</v>
      </c>
      <c r="C10" s="7" t="n">
        <v>157000</v>
      </c>
    </row>
    <row r="11" spans="1:4">
      <c r="A11" s="4" t="s">
        <v>354</v>
      </c>
      <c r="B11" s="7" t="n">
        <v>1078000</v>
      </c>
    </row>
    <row r="12" spans="1:4">
      <c r="A12" s="4" t="s">
        <v>355</v>
      </c>
      <c r="B12" s="4" t="s">
        <v>356</v>
      </c>
    </row>
    <row r="13" spans="1:4">
      <c r="A13" s="4" t="s">
        <v>357</v>
      </c>
    </row>
    <row r="14" spans="1:4">
      <c r="A14" s="3" t="s">
        <v>349</v>
      </c>
    </row>
    <row r="15" spans="1:4">
      <c r="A15" s="4" t="s">
        <v>354</v>
      </c>
      <c r="B15" s="7" t="n">
        <v>3839000</v>
      </c>
    </row>
    <row r="16" spans="1:4">
      <c r="A16" s="4" t="s">
        <v>355</v>
      </c>
      <c r="C16" s="4" t="s">
        <v>358</v>
      </c>
    </row>
    <row r="17" spans="1:4">
      <c r="A17" s="4" t="s">
        <v>359</v>
      </c>
    </row>
    <row r="18" spans="1:4">
      <c r="A18" s="3" t="s">
        <v>349</v>
      </c>
    </row>
    <row r="19" spans="1:4">
      <c r="A19" s="4" t="s">
        <v>355</v>
      </c>
      <c r="C19" s="4" t="s">
        <v>360</v>
      </c>
    </row>
    <row r="20" spans="1:4">
      <c r="A20" s="4" t="s">
        <v>361</v>
      </c>
    </row>
    <row r="21" spans="1:4">
      <c r="A21" s="3" t="s">
        <v>349</v>
      </c>
    </row>
    <row r="22" spans="1:4">
      <c r="A22" s="4" t="s">
        <v>352</v>
      </c>
      <c r="B22" s="7" t="n">
        <v>26000</v>
      </c>
      <c r="C22" s="7" t="n">
        <v>17000</v>
      </c>
    </row>
    <row r="23" spans="1:4">
      <c r="A23" s="4" t="s">
        <v>362</v>
      </c>
    </row>
    <row r="24" spans="1:4">
      <c r="A24" s="3" t="s">
        <v>349</v>
      </c>
    </row>
    <row r="25" spans="1:4">
      <c r="A25" s="4" t="s">
        <v>363</v>
      </c>
      <c r="B25" s="4" t="s">
        <v>364</v>
      </c>
    </row>
    <row r="26" spans="1:4">
      <c r="A26" s="4" t="s">
        <v>365</v>
      </c>
    </row>
    <row r="27" spans="1:4">
      <c r="A27" s="3" t="s">
        <v>349</v>
      </c>
    </row>
    <row r="28" spans="1:4">
      <c r="A28" s="4" t="s">
        <v>363</v>
      </c>
      <c r="B28" s="4" t="s">
        <v>366</v>
      </c>
    </row>
    <row r="29" spans="1:4">
      <c r="A29" s="4" t="s">
        <v>367</v>
      </c>
    </row>
    <row r="30" spans="1:4">
      <c r="A30" s="3" t="s">
        <v>349</v>
      </c>
    </row>
    <row r="31" spans="1:4">
      <c r="A31" s="4" t="s">
        <v>354</v>
      </c>
      <c r="B31" s="7" t="n">
        <v>451000</v>
      </c>
    </row>
    <row r="32" spans="1:4">
      <c r="A32" s="4" t="s">
        <v>368</v>
      </c>
    </row>
    <row r="33" spans="1:4">
      <c r="A33" s="3" t="s">
        <v>349</v>
      </c>
    </row>
    <row r="34" spans="1:4">
      <c r="A34" s="4" t="s">
        <v>363</v>
      </c>
      <c r="B34" s="4" t="s">
        <v>369</v>
      </c>
    </row>
    <row r="35" spans="1:4">
      <c r="A35" s="4" t="s">
        <v>370</v>
      </c>
      <c r="B35" s="4" t="s">
        <v>371</v>
      </c>
    </row>
    <row r="36" spans="1:4">
      <c r="A36" s="4" t="s">
        <v>372</v>
      </c>
    </row>
    <row r="37" spans="1:4">
      <c r="A37" s="3" t="s">
        <v>349</v>
      </c>
    </row>
    <row r="38" spans="1:4">
      <c r="A38" s="4" t="s">
        <v>71</v>
      </c>
      <c r="D38" s="6" t="n">
        <v>2475</v>
      </c>
    </row>
    <row r="39" spans="1:4">
      <c r="A39" s="4" t="s">
        <v>373</v>
      </c>
      <c r="B39" s="6" t="n">
        <v>54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37"/>
  </cols>
  <sheetData>
    <row r="1" spans="1:2">
      <c r="A1" s="1" t="s">
        <v>374</v>
      </c>
      <c r="B1" s="2" t="s">
        <v>1</v>
      </c>
    </row>
    <row r="2" spans="1:2">
      <c r="B2" s="2" t="s">
        <v>375</v>
      </c>
    </row>
    <row r="3" spans="1:2">
      <c r="A3" s="3" t="s">
        <v>376</v>
      </c>
    </row>
    <row r="4" spans="1:2">
      <c r="A4" s="4" t="s">
        <v>377</v>
      </c>
      <c r="B4" s="6" t="n">
        <v>1297</v>
      </c>
    </row>
    <row r="5" spans="1:2">
      <c r="A5" s="4" t="s">
        <v>378</v>
      </c>
      <c r="B5" s="6" t="n">
        <v>0</v>
      </c>
    </row>
    <row r="6" spans="1:2">
      <c r="A6" s="4" t="s">
        <v>379</v>
      </c>
      <c r="B6" s="6" t="n">
        <v>0</v>
      </c>
    </row>
    <row r="7" spans="1:2">
      <c r="A7" s="4" t="s">
        <v>380</v>
      </c>
      <c r="B7" s="6" t="n">
        <v>-30</v>
      </c>
    </row>
    <row r="8" spans="1:2">
      <c r="A8" s="4" t="s">
        <v>381</v>
      </c>
      <c r="B8" s="6" t="n">
        <v>1267</v>
      </c>
    </row>
    <row r="9" spans="1:2">
      <c r="A9" s="4" t="s">
        <v>382</v>
      </c>
      <c r="B9" s="6" t="n">
        <v>932</v>
      </c>
    </row>
    <row r="10" spans="1:2">
      <c r="A10" s="4" t="s">
        <v>383</v>
      </c>
      <c r="B10" s="6" t="n">
        <v>1266</v>
      </c>
    </row>
    <row r="11" spans="1:2">
      <c r="A11" s="4" t="s">
        <v>384</v>
      </c>
      <c r="B11" s="8" t="n">
        <v>7.03</v>
      </c>
    </row>
    <row r="12" spans="1:2">
      <c r="A12" s="4" t="s">
        <v>385</v>
      </c>
      <c r="B12" s="6" t="n">
        <v>0</v>
      </c>
    </row>
    <row r="13" spans="1:2">
      <c r="A13" s="4" t="s">
        <v>386</v>
      </c>
      <c r="B13" s="6" t="n">
        <v>0</v>
      </c>
    </row>
    <row r="14" spans="1:2">
      <c r="A14" s="4" t="s">
        <v>387</v>
      </c>
      <c r="B14" s="9" t="n">
        <v>11.24</v>
      </c>
    </row>
    <row r="15" spans="1:2">
      <c r="A15" s="4" t="s">
        <v>388</v>
      </c>
      <c r="B15" s="9" t="n">
        <v>6.93</v>
      </c>
    </row>
    <row r="16" spans="1:2">
      <c r="A16" s="4" t="s">
        <v>389</v>
      </c>
      <c r="B16" s="9" t="n">
        <v>7.29</v>
      </c>
    </row>
    <row r="17" spans="1:2">
      <c r="A17" s="4" t="s">
        <v>390</v>
      </c>
      <c r="B17" s="8" t="n">
        <v>6.93</v>
      </c>
    </row>
    <row r="18" spans="1:2">
      <c r="A18" s="4" t="s">
        <v>391</v>
      </c>
      <c r="B18" s="4" t="s">
        <v>392</v>
      </c>
    </row>
    <row r="19" spans="1:2">
      <c r="A19" s="4" t="s">
        <v>393</v>
      </c>
      <c r="B19" s="4" t="s">
        <v>394</v>
      </c>
    </row>
    <row r="20" spans="1:2">
      <c r="A20" s="4" t="s">
        <v>395</v>
      </c>
      <c r="B20" s="4" t="s">
        <v>392</v>
      </c>
    </row>
    <row r="21" spans="1:2">
      <c r="A21" s="4" t="s">
        <v>396</v>
      </c>
      <c r="B21" s="7" t="n">
        <v>1717</v>
      </c>
    </row>
    <row r="22" spans="1:2">
      <c r="A22" s="4" t="s">
        <v>397</v>
      </c>
      <c r="B22" s="6" t="n">
        <v>1388</v>
      </c>
    </row>
    <row r="23" spans="1:2">
      <c r="A23" s="4" t="s">
        <v>398</v>
      </c>
      <c r="B23" s="7" t="n">
        <v>171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37"/>
  </cols>
  <sheetData>
    <row r="1" spans="1:2">
      <c r="A1" s="1" t="s">
        <v>399</v>
      </c>
      <c r="B1" s="2" t="s">
        <v>1</v>
      </c>
    </row>
    <row r="2" spans="1:2">
      <c r="B2" s="2" t="s">
        <v>375</v>
      </c>
    </row>
    <row r="3" spans="1:2">
      <c r="A3" s="3" t="s">
        <v>400</v>
      </c>
    </row>
    <row r="4" spans="1:2">
      <c r="A4" s="4" t="s">
        <v>401</v>
      </c>
      <c r="B4" s="8" t="n">
        <v>4.49</v>
      </c>
    </row>
    <row r="5" spans="1:2">
      <c r="A5" s="4" t="s">
        <v>402</v>
      </c>
      <c r="B5" s="9" t="n">
        <v>6.32</v>
      </c>
    </row>
    <row r="6" spans="1:2">
      <c r="A6" s="4" t="s">
        <v>403</v>
      </c>
      <c r="B6" s="9" t="n">
        <v>4.74</v>
      </c>
    </row>
    <row r="7" spans="1:2">
      <c r="A7" s="4" t="s">
        <v>404</v>
      </c>
      <c r="B7" s="9" t="n">
        <v>5.16</v>
      </c>
    </row>
    <row r="8" spans="1:2">
      <c r="A8" s="4" t="s">
        <v>405</v>
      </c>
      <c r="B8" s="8" t="n">
        <v>5.09</v>
      </c>
    </row>
    <row r="9" spans="1:2">
      <c r="A9" s="4" t="s">
        <v>391</v>
      </c>
      <c r="B9" s="4" t="s">
        <v>406</v>
      </c>
    </row>
    <row r="10" spans="1:2">
      <c r="A10" s="4" t="s">
        <v>395</v>
      </c>
      <c r="B10" s="4" t="s">
        <v>358</v>
      </c>
    </row>
    <row r="11" spans="1:2">
      <c r="A11" s="4" t="s">
        <v>407</v>
      </c>
      <c r="B11" s="7" t="n">
        <v>1798</v>
      </c>
    </row>
    <row r="12" spans="1:2">
      <c r="A12" s="4" t="s">
        <v>398</v>
      </c>
      <c r="B12" s="7" t="n">
        <v>1584</v>
      </c>
    </row>
    <row r="13" spans="1:2">
      <c r="A13" s="4" t="s">
        <v>408</v>
      </c>
    </row>
    <row r="14" spans="1:2">
      <c r="A14" s="3" t="s">
        <v>400</v>
      </c>
    </row>
    <row r="15" spans="1:2">
      <c r="A15" s="4" t="s">
        <v>409</v>
      </c>
      <c r="B15" s="6" t="n">
        <v>962</v>
      </c>
    </row>
    <row r="16" spans="1:2">
      <c r="A16" s="4" t="s">
        <v>410</v>
      </c>
      <c r="B16" s="6" t="n">
        <v>400</v>
      </c>
    </row>
    <row r="17" spans="1:2">
      <c r="A17" s="4" t="s">
        <v>411</v>
      </c>
      <c r="B17" s="6" t="n">
        <v>-4</v>
      </c>
    </row>
    <row r="18" spans="1:2">
      <c r="A18" s="4" t="s">
        <v>409</v>
      </c>
      <c r="B18" s="6" t="n">
        <v>1178</v>
      </c>
    </row>
    <row r="19" spans="1:2">
      <c r="A19" s="4" t="s">
        <v>412</v>
      </c>
      <c r="B19" s="6" t="n">
        <v>986</v>
      </c>
    </row>
    <row r="20" spans="1:2">
      <c r="A20" s="4" t="s">
        <v>23</v>
      </c>
    </row>
    <row r="21" spans="1:2">
      <c r="A21" s="3" t="s">
        <v>400</v>
      </c>
    </row>
    <row r="22" spans="1:2">
      <c r="A22" s="4" t="s">
        <v>413</v>
      </c>
      <c r="B22" s="8" t="n">
        <v>4.19</v>
      </c>
    </row>
    <row r="23" spans="1:2">
      <c r="A23" s="4" t="s">
        <v>414</v>
      </c>
    </row>
    <row r="24" spans="1:2">
      <c r="A24" s="3" t="s">
        <v>400</v>
      </c>
    </row>
    <row r="25" spans="1:2">
      <c r="A25" s="4" t="s">
        <v>415</v>
      </c>
      <c r="B25" s="6" t="n">
        <v>-18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0"/>
  </cols>
  <sheetData>
    <row r="1" spans="1:2">
      <c r="A1" s="1" t="s">
        <v>416</v>
      </c>
      <c r="B1" s="2" t="s">
        <v>1</v>
      </c>
    </row>
    <row r="2" spans="1:2">
      <c r="B2" s="2" t="s">
        <v>417</v>
      </c>
    </row>
    <row r="3" spans="1:2">
      <c r="A3" s="3" t="s">
        <v>400</v>
      </c>
    </row>
    <row r="4" spans="1:2">
      <c r="A4" s="4" t="s">
        <v>418</v>
      </c>
      <c r="B4" s="4" t="s">
        <v>419</v>
      </c>
    </row>
    <row r="5" spans="1:2">
      <c r="A5" s="4" t="s">
        <v>23</v>
      </c>
    </row>
    <row r="6" spans="1:2">
      <c r="A6" s="3" t="s">
        <v>400</v>
      </c>
    </row>
    <row r="7" spans="1:2">
      <c r="A7" s="4" t="s">
        <v>420</v>
      </c>
      <c r="B7" s="6" t="n">
        <v>4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21</v>
      </c>
      <c r="B1" s="2" t="s">
        <v>1</v>
      </c>
    </row>
    <row r="2" spans="1:3">
      <c r="B2" s="2" t="s">
        <v>2</v>
      </c>
      <c r="C2" s="2" t="s">
        <v>77</v>
      </c>
    </row>
    <row r="3" spans="1:3">
      <c r="A3" s="3" t="s">
        <v>422</v>
      </c>
    </row>
    <row r="4" spans="1:3">
      <c r="A4" s="4" t="s">
        <v>261</v>
      </c>
      <c r="B4" s="7" t="n">
        <v>7</v>
      </c>
    </row>
    <row r="5" spans="1:3">
      <c r="A5" s="4" t="s">
        <v>423</v>
      </c>
      <c r="B5" s="6" t="n">
        <v>-83</v>
      </c>
      <c r="C5" s="7" t="n">
        <v>-34</v>
      </c>
    </row>
    <row r="6" spans="1:3">
      <c r="A6" s="4" t="s">
        <v>265</v>
      </c>
      <c r="B6" s="6" t="n">
        <v>-76</v>
      </c>
    </row>
    <row r="7" spans="1:3">
      <c r="A7" s="4" t="s">
        <v>424</v>
      </c>
    </row>
    <row r="8" spans="1:3">
      <c r="A8" s="3" t="s">
        <v>422</v>
      </c>
    </row>
    <row r="9" spans="1:3">
      <c r="A9" s="4" t="s">
        <v>261</v>
      </c>
      <c r="B9" s="6" t="n">
        <v>7</v>
      </c>
    </row>
    <row r="10" spans="1:3">
      <c r="A10" s="4" t="s">
        <v>425</v>
      </c>
      <c r="B10" s="6" t="n">
        <v>-83</v>
      </c>
    </row>
    <row r="11" spans="1:3">
      <c r="A11" s="4" t="s">
        <v>426</v>
      </c>
      <c r="B11" s="6" t="n">
        <v>0</v>
      </c>
    </row>
    <row r="12" spans="1:3">
      <c r="A12" s="4" t="s">
        <v>423</v>
      </c>
      <c r="B12" s="6" t="n">
        <v>-83</v>
      </c>
    </row>
    <row r="13" spans="1:3">
      <c r="A13" s="4" t="s">
        <v>265</v>
      </c>
      <c r="B13" s="7" t="n">
        <v>-76</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427</v>
      </c>
      <c r="B1" s="2" t="s">
        <v>1</v>
      </c>
    </row>
    <row r="2" spans="1:4">
      <c r="B2" s="2" t="s">
        <v>2</v>
      </c>
      <c r="C2" s="2" t="s">
        <v>77</v>
      </c>
      <c r="D2" s="2" t="s">
        <v>27</v>
      </c>
    </row>
    <row r="3" spans="1:4">
      <c r="A3" s="3" t="s">
        <v>428</v>
      </c>
    </row>
    <row r="4" spans="1:4">
      <c r="A4" s="4" t="s">
        <v>98</v>
      </c>
      <c r="B4" s="7" t="n">
        <v>-7608</v>
      </c>
      <c r="C4" s="7" t="n">
        <v>-9271</v>
      </c>
    </row>
    <row r="5" spans="1:4">
      <c r="A5" s="3" t="s">
        <v>429</v>
      </c>
    </row>
    <row r="6" spans="1:4">
      <c r="A6" s="4" t="s">
        <v>430</v>
      </c>
      <c r="B6" s="6" t="n">
        <v>-115000</v>
      </c>
      <c r="C6" s="6" t="n">
        <v>-159000</v>
      </c>
    </row>
    <row r="7" spans="1:4">
      <c r="A7" s="4" t="s">
        <v>431</v>
      </c>
      <c r="B7" s="6" t="n">
        <v>-120000</v>
      </c>
    </row>
    <row r="8" spans="1:4">
      <c r="A8" s="4" t="s">
        <v>100</v>
      </c>
      <c r="B8" s="6" t="n">
        <v>40996000</v>
      </c>
      <c r="C8" s="6" t="n">
        <v>40417000</v>
      </c>
    </row>
    <row r="9" spans="1:4">
      <c r="A9" s="4" t="s">
        <v>432</v>
      </c>
      <c r="B9" s="6" t="n">
        <v>2445000</v>
      </c>
      <c r="C9" s="6" t="n">
        <v>2705000</v>
      </c>
    </row>
    <row r="10" spans="1:4">
      <c r="A10" s="4" t="s">
        <v>23</v>
      </c>
    </row>
    <row r="11" spans="1:4">
      <c r="A11" s="3" t="s">
        <v>429</v>
      </c>
    </row>
    <row r="12" spans="1:4">
      <c r="A12" s="4" t="s">
        <v>433</v>
      </c>
      <c r="B12" s="6" t="n">
        <v>40243000</v>
      </c>
      <c r="C12" s="6" t="n">
        <v>39588000</v>
      </c>
      <c r="D12" s="6" t="n">
        <v>40064000</v>
      </c>
    </row>
    <row r="13" spans="1:4">
      <c r="A13" s="4" t="s">
        <v>25</v>
      </c>
    </row>
    <row r="14" spans="1:4">
      <c r="A14" s="3" t="s">
        <v>429</v>
      </c>
    </row>
    <row r="15" spans="1:4">
      <c r="A15" s="4" t="s">
        <v>433</v>
      </c>
      <c r="B15" s="6" t="n">
        <v>988000</v>
      </c>
      <c r="C15" s="6" t="n">
        <v>988000</v>
      </c>
      <c r="D15" s="6" t="n">
        <v>988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34</v>
      </c>
      <c r="B1" s="2" t="s">
        <v>2</v>
      </c>
      <c r="C1" s="2" t="s">
        <v>27</v>
      </c>
    </row>
    <row r="2" spans="1:3">
      <c r="A2" s="3" t="s">
        <v>435</v>
      </c>
    </row>
    <row r="3" spans="1:3">
      <c r="A3" s="4" t="s">
        <v>39</v>
      </c>
      <c r="B3" s="7" t="n">
        <v>871</v>
      </c>
      <c r="C3" s="7" t="n">
        <v>2251</v>
      </c>
    </row>
    <row r="4" spans="1:3">
      <c r="A4" s="4" t="s">
        <v>436</v>
      </c>
    </row>
    <row r="5" spans="1:3">
      <c r="A5" s="3" t="s">
        <v>435</v>
      </c>
    </row>
    <row r="6" spans="1:3">
      <c r="A6" s="4" t="s">
        <v>39</v>
      </c>
      <c r="C6" s="6" t="n">
        <v>2251</v>
      </c>
    </row>
    <row r="7" spans="1:3">
      <c r="A7" s="4" t="s">
        <v>437</v>
      </c>
    </row>
    <row r="8" spans="1:3">
      <c r="A8" s="3" t="s">
        <v>435</v>
      </c>
    </row>
    <row r="9" spans="1:3">
      <c r="A9" s="4" t="s">
        <v>39</v>
      </c>
      <c r="C9" s="6" t="n">
        <v>1348</v>
      </c>
    </row>
    <row r="10" spans="1:3">
      <c r="A10" s="4" t="s">
        <v>438</v>
      </c>
    </row>
    <row r="11" spans="1:3">
      <c r="A11" s="3" t="s">
        <v>435</v>
      </c>
    </row>
    <row r="12" spans="1:3">
      <c r="A12" s="4" t="s">
        <v>39</v>
      </c>
      <c r="B12" s="7" t="n">
        <v>871</v>
      </c>
      <c r="C12" s="6" t="n">
        <v>903</v>
      </c>
    </row>
    <row r="13" spans="1:3">
      <c r="A13" s="4" t="s">
        <v>439</v>
      </c>
    </row>
    <row r="14" spans="1:3">
      <c r="A14" s="3" t="s">
        <v>440</v>
      </c>
    </row>
    <row r="15" spans="1:3">
      <c r="A15" s="4" t="s">
        <v>441</v>
      </c>
      <c r="C15" s="7" t="n">
        <v>178</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442</v>
      </c>
      <c r="B1" s="2" t="s">
        <v>253</v>
      </c>
    </row>
    <row r="2" spans="1:2">
      <c r="A2" s="4" t="s">
        <v>443</v>
      </c>
    </row>
    <row r="3" spans="1:2">
      <c r="A3" s="3" t="s">
        <v>267</v>
      </c>
    </row>
    <row r="4" spans="1:2">
      <c r="A4" s="4" t="s">
        <v>444</v>
      </c>
      <c r="B4" s="7" t="n">
        <v>68000</v>
      </c>
    </row>
    <row r="5" spans="1:2">
      <c r="A5" s="4" t="s">
        <v>445</v>
      </c>
    </row>
    <row r="6" spans="1:2">
      <c r="A6" s="3" t="s">
        <v>267</v>
      </c>
    </row>
    <row r="7" spans="1:2">
      <c r="A7" s="4" t="s">
        <v>446</v>
      </c>
      <c r="B7" s="6" t="n">
        <v>463484</v>
      </c>
    </row>
    <row r="8" spans="1:2">
      <c r="A8" s="4" t="s">
        <v>447</v>
      </c>
      <c r="B8" s="7" t="n">
        <v>45447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r="A1" s="1" t="s">
        <v>448</v>
      </c>
      <c r="B1" s="2" t="s">
        <v>1</v>
      </c>
      <c r="C1" s="2" t="s">
        <v>318</v>
      </c>
    </row>
    <row r="2" spans="1:5">
      <c r="B2" s="2" t="s">
        <v>77</v>
      </c>
      <c r="C2" s="2" t="s">
        <v>449</v>
      </c>
      <c r="D2" s="2" t="s">
        <v>2</v>
      </c>
      <c r="E2" s="2" t="s">
        <v>27</v>
      </c>
    </row>
    <row r="3" spans="1:5">
      <c r="A3" s="3" t="s">
        <v>450</v>
      </c>
    </row>
    <row r="4" spans="1:5">
      <c r="A4" s="4" t="s">
        <v>84</v>
      </c>
      <c r="B4" s="7" t="n">
        <v>-4935000</v>
      </c>
    </row>
    <row r="5" spans="1:5">
      <c r="A5" s="4" t="s">
        <v>451</v>
      </c>
      <c r="D5" s="7" t="n">
        <v>18660000</v>
      </c>
      <c r="E5" s="7" t="n">
        <v>17765000</v>
      </c>
    </row>
    <row r="6" spans="1:5">
      <c r="A6" s="4" t="s">
        <v>452</v>
      </c>
      <c r="B6" s="6" t="n">
        <v>4550000</v>
      </c>
    </row>
    <row r="7" spans="1:5">
      <c r="A7" s="4" t="s">
        <v>453</v>
      </c>
    </row>
    <row r="8" spans="1:5">
      <c r="A8" s="3" t="s">
        <v>450</v>
      </c>
    </row>
    <row r="9" spans="1:5">
      <c r="A9" s="4" t="s">
        <v>84</v>
      </c>
      <c r="B9" s="6" t="n">
        <v>2850000</v>
      </c>
    </row>
    <row r="10" spans="1:5">
      <c r="A10" s="4" t="s">
        <v>454</v>
      </c>
      <c r="D10" s="4" t="s">
        <v>455</v>
      </c>
    </row>
    <row r="11" spans="1:5">
      <c r="A11" s="4" t="s">
        <v>452</v>
      </c>
      <c r="B11" s="6" t="n">
        <v>3500000</v>
      </c>
    </row>
    <row r="12" spans="1:5">
      <c r="A12" s="4" t="s">
        <v>456</v>
      </c>
    </row>
    <row r="13" spans="1:5">
      <c r="A13" s="3" t="s">
        <v>450</v>
      </c>
    </row>
    <row r="14" spans="1:5">
      <c r="A14" s="4" t="s">
        <v>84</v>
      </c>
      <c r="B14" s="6" t="n">
        <v>928000</v>
      </c>
    </row>
    <row r="15" spans="1:5">
      <c r="A15" s="4" t="s">
        <v>452</v>
      </c>
      <c r="B15" s="7" t="n">
        <v>1050000</v>
      </c>
    </row>
    <row r="16" spans="1:5">
      <c r="A16" s="4" t="s">
        <v>457</v>
      </c>
    </row>
    <row r="17" spans="1:5">
      <c r="A17" s="3" t="s">
        <v>450</v>
      </c>
    </row>
    <row r="18" spans="1:5">
      <c r="A18" s="4" t="s">
        <v>454</v>
      </c>
      <c r="B18" s="4" t="s">
        <v>458</v>
      </c>
    </row>
    <row r="19" spans="1:5">
      <c r="A19" s="4" t="s">
        <v>459</v>
      </c>
    </row>
    <row r="20" spans="1:5">
      <c r="A20" s="3" t="s">
        <v>450</v>
      </c>
    </row>
    <row r="21" spans="1:5">
      <c r="A21" s="4" t="s">
        <v>460</v>
      </c>
      <c r="C21" s="7" t="n">
        <v>6650000</v>
      </c>
    </row>
    <row r="22" spans="1:5">
      <c r="A22" s="4" t="s">
        <v>461</v>
      </c>
      <c r="C22" s="4" t="s">
        <v>462</v>
      </c>
    </row>
    <row r="23" spans="1:5">
      <c r="A23" s="4" t="s">
        <v>84</v>
      </c>
      <c r="B23" s="7" t="n">
        <v>1157</v>
      </c>
    </row>
    <row r="24" spans="1:5">
      <c r="A24" s="4" t="s">
        <v>451</v>
      </c>
      <c r="D24" s="7" t="n">
        <v>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5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463</v>
      </c>
      <c r="B1" s="2" t="s">
        <v>1</v>
      </c>
    </row>
    <row r="2" spans="1:4">
      <c r="B2" s="2" t="s">
        <v>2</v>
      </c>
      <c r="C2" s="2" t="s">
        <v>77</v>
      </c>
      <c r="D2" s="2" t="s">
        <v>27</v>
      </c>
    </row>
    <row r="3" spans="1:4">
      <c r="A3" s="3" t="s">
        <v>464</v>
      </c>
    </row>
    <row r="4" spans="1:4">
      <c r="A4" s="4" t="s">
        <v>465</v>
      </c>
      <c r="B4" s="7" t="n">
        <v>125432</v>
      </c>
      <c r="C4" s="7" t="n">
        <v>116577</v>
      </c>
    </row>
    <row r="5" spans="1:4">
      <c r="A5" s="4" t="s">
        <v>83</v>
      </c>
      <c r="B5" s="6" t="n">
        <v>14453</v>
      </c>
      <c r="C5" s="6" t="n">
        <v>13748</v>
      </c>
    </row>
    <row r="6" spans="1:4">
      <c r="A6" s="4" t="s">
        <v>466</v>
      </c>
      <c r="B6" s="6" t="n">
        <v>1974</v>
      </c>
      <c r="C6" s="6" t="n">
        <v>3126</v>
      </c>
    </row>
    <row r="7" spans="1:4">
      <c r="A7" s="4" t="s">
        <v>42</v>
      </c>
      <c r="B7" s="6" t="n">
        <v>620406</v>
      </c>
      <c r="C7" s="6" t="n">
        <v>636381</v>
      </c>
      <c r="D7" s="7" t="n">
        <v>633669</v>
      </c>
    </row>
    <row r="8" spans="1:4">
      <c r="A8" s="4" t="s">
        <v>240</v>
      </c>
    </row>
    <row r="9" spans="1:4">
      <c r="A9" s="3" t="s">
        <v>464</v>
      </c>
    </row>
    <row r="10" spans="1:4">
      <c r="A10" s="4" t="s">
        <v>83</v>
      </c>
      <c r="B10" s="6" t="n">
        <v>6190</v>
      </c>
      <c r="C10" s="6" t="n">
        <v>5237</v>
      </c>
    </row>
    <row r="11" spans="1:4">
      <c r="A11" s="4" t="s">
        <v>466</v>
      </c>
      <c r="B11" s="6" t="n">
        <v>-788</v>
      </c>
      <c r="C11" s="6" t="n">
        <v>-485</v>
      </c>
    </row>
    <row r="12" spans="1:4">
      <c r="A12" s="4" t="s">
        <v>42</v>
      </c>
      <c r="B12" s="6" t="n">
        <v>209315</v>
      </c>
      <c r="C12" s="6" t="n">
        <v>205062</v>
      </c>
    </row>
    <row r="13" spans="1:4">
      <c r="A13" s="4" t="s">
        <v>241</v>
      </c>
    </row>
    <row r="14" spans="1:4">
      <c r="A14" s="3" t="s">
        <v>464</v>
      </c>
    </row>
    <row r="15" spans="1:4">
      <c r="A15" s="4" t="s">
        <v>83</v>
      </c>
      <c r="B15" s="6" t="n">
        <v>6490</v>
      </c>
      <c r="C15" s="6" t="n">
        <v>6738</v>
      </c>
    </row>
    <row r="16" spans="1:4">
      <c r="A16" s="4" t="s">
        <v>466</v>
      </c>
      <c r="B16" s="6" t="n">
        <v>2993</v>
      </c>
      <c r="C16" s="6" t="n">
        <v>4995</v>
      </c>
    </row>
    <row r="17" spans="1:4">
      <c r="A17" s="4" t="s">
        <v>42</v>
      </c>
      <c r="B17" s="6" t="n">
        <v>312369</v>
      </c>
      <c r="C17" s="6" t="n">
        <v>325799</v>
      </c>
    </row>
    <row r="18" spans="1:4">
      <c r="A18" s="4" t="s">
        <v>242</v>
      </c>
    </row>
    <row r="19" spans="1:4">
      <c r="A19" s="3" t="s">
        <v>464</v>
      </c>
    </row>
    <row r="20" spans="1:4">
      <c r="A20" s="4" t="s">
        <v>83</v>
      </c>
      <c r="B20" s="6" t="n">
        <v>1092</v>
      </c>
      <c r="C20" s="6" t="n">
        <v>1116</v>
      </c>
    </row>
    <row r="21" spans="1:4">
      <c r="A21" s="4" t="s">
        <v>466</v>
      </c>
      <c r="B21" s="6" t="n">
        <v>-1074</v>
      </c>
      <c r="C21" s="6" t="n">
        <v>-2010</v>
      </c>
    </row>
    <row r="22" spans="1:4">
      <c r="A22" s="4" t="s">
        <v>42</v>
      </c>
      <c r="B22" s="6" t="n">
        <v>48042</v>
      </c>
      <c r="C22" s="6" t="n">
        <v>50157</v>
      </c>
    </row>
    <row r="23" spans="1:4">
      <c r="A23" s="4" t="s">
        <v>243</v>
      </c>
    </row>
    <row r="24" spans="1:4">
      <c r="A24" s="3" t="s">
        <v>464</v>
      </c>
    </row>
    <row r="25" spans="1:4">
      <c r="A25" s="4" t="s">
        <v>83</v>
      </c>
      <c r="B25" s="6" t="n">
        <v>681</v>
      </c>
      <c r="C25" s="6" t="n">
        <v>657</v>
      </c>
    </row>
    <row r="26" spans="1:4">
      <c r="A26" s="4" t="s">
        <v>466</v>
      </c>
      <c r="B26" s="6" t="n">
        <v>843</v>
      </c>
      <c r="C26" s="6" t="n">
        <v>626</v>
      </c>
    </row>
    <row r="27" spans="1:4">
      <c r="A27" s="4" t="s">
        <v>42</v>
      </c>
      <c r="B27" s="6" t="n">
        <v>50680</v>
      </c>
      <c r="C27" s="6" t="n">
        <v>55363</v>
      </c>
    </row>
    <row r="28" spans="1:4">
      <c r="A28" s="4" t="s">
        <v>467</v>
      </c>
    </row>
    <row r="29" spans="1:4">
      <c r="A29" s="3" t="s">
        <v>464</v>
      </c>
    </row>
    <row r="30" spans="1:4">
      <c r="A30" s="4" t="s">
        <v>465</v>
      </c>
      <c r="B30" s="6" t="n">
        <v>125432</v>
      </c>
      <c r="C30" s="6" t="n">
        <v>116577</v>
      </c>
    </row>
    <row r="31" spans="1:4">
      <c r="A31" s="4" t="s">
        <v>468</v>
      </c>
    </row>
    <row r="32" spans="1:4">
      <c r="A32" s="3" t="s">
        <v>464</v>
      </c>
    </row>
    <row r="33" spans="1:4">
      <c r="A33" s="4" t="s">
        <v>465</v>
      </c>
      <c r="B33" s="6" t="n">
        <v>38987</v>
      </c>
      <c r="C33" s="6" t="n">
        <v>33267</v>
      </c>
    </row>
    <row r="34" spans="1:4">
      <c r="A34" s="4" t="s">
        <v>469</v>
      </c>
    </row>
    <row r="35" spans="1:4">
      <c r="A35" s="3" t="s">
        <v>464</v>
      </c>
    </row>
    <row r="36" spans="1:4">
      <c r="A36" s="4" t="s">
        <v>465</v>
      </c>
      <c r="B36" s="6" t="n">
        <v>52462</v>
      </c>
      <c r="C36" s="6" t="n">
        <v>49357</v>
      </c>
    </row>
    <row r="37" spans="1:4">
      <c r="A37" s="4" t="s">
        <v>470</v>
      </c>
    </row>
    <row r="38" spans="1:4">
      <c r="A38" s="3" t="s">
        <v>464</v>
      </c>
    </row>
    <row r="39" spans="1:4">
      <c r="A39" s="4" t="s">
        <v>465</v>
      </c>
      <c r="B39" s="6" t="n">
        <v>10638</v>
      </c>
      <c r="C39" s="6" t="n">
        <v>10294</v>
      </c>
    </row>
    <row r="40" spans="1:4">
      <c r="A40" s="4" t="s">
        <v>471</v>
      </c>
    </row>
    <row r="41" spans="1:4">
      <c r="A41" s="3" t="s">
        <v>464</v>
      </c>
    </row>
    <row r="42" spans="1:4">
      <c r="A42" s="4" t="s">
        <v>465</v>
      </c>
      <c r="B42" s="6" t="n">
        <v>23345</v>
      </c>
      <c r="C42" s="6" t="n">
        <v>23659</v>
      </c>
    </row>
    <row r="43" spans="1:4">
      <c r="A43" s="4" t="s">
        <v>472</v>
      </c>
    </row>
    <row r="44" spans="1:4">
      <c r="A44" s="3" t="s">
        <v>464</v>
      </c>
    </row>
    <row r="45" spans="1:4">
      <c r="A45" s="4" t="s">
        <v>465</v>
      </c>
      <c r="B45" s="6" t="n">
        <v>-25299</v>
      </c>
      <c r="C45" s="6" t="n">
        <v>-22639</v>
      </c>
    </row>
    <row r="46" spans="1:4">
      <c r="A46" s="4" t="s">
        <v>473</v>
      </c>
    </row>
    <row r="47" spans="1:4">
      <c r="A47" s="3" t="s">
        <v>464</v>
      </c>
    </row>
    <row r="48" spans="1:4">
      <c r="A48" s="4" t="s">
        <v>465</v>
      </c>
      <c r="B48" s="6" t="n">
        <v>9536</v>
      </c>
      <c r="C48" s="6" t="n">
        <v>8016</v>
      </c>
    </row>
    <row r="49" spans="1:4">
      <c r="A49" s="4" t="s">
        <v>474</v>
      </c>
    </row>
    <row r="50" spans="1:4">
      <c r="A50" s="3" t="s">
        <v>464</v>
      </c>
    </row>
    <row r="51" spans="1:4">
      <c r="A51" s="4" t="s">
        <v>465</v>
      </c>
      <c r="B51" s="6" t="n">
        <v>14852</v>
      </c>
      <c r="C51" s="6" t="n">
        <v>14398</v>
      </c>
    </row>
    <row r="52" spans="1:4">
      <c r="A52" s="4" t="s">
        <v>475</v>
      </c>
    </row>
    <row r="53" spans="1:4">
      <c r="A53" s="3" t="s">
        <v>464</v>
      </c>
    </row>
    <row r="54" spans="1:4">
      <c r="A54" s="4" t="s">
        <v>465</v>
      </c>
      <c r="B54" s="6" t="n">
        <v>631</v>
      </c>
      <c r="C54" s="6" t="n">
        <v>4</v>
      </c>
    </row>
    <row r="55" spans="1:4">
      <c r="A55" s="4" t="s">
        <v>476</v>
      </c>
    </row>
    <row r="56" spans="1:4">
      <c r="A56" s="3" t="s">
        <v>464</v>
      </c>
    </row>
    <row r="57" spans="1:4">
      <c r="A57" s="4" t="s">
        <v>465</v>
      </c>
      <c r="B57" s="7" t="n">
        <v>280</v>
      </c>
      <c r="C57" s="7" t="n">
        <v>22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2</v>
      </c>
      <c r="B1" s="2" t="s">
        <v>1</v>
      </c>
    </row>
    <row r="2" spans="1:3">
      <c r="B2" s="2" t="s">
        <v>2</v>
      </c>
      <c r="C2" s="2" t="s">
        <v>77</v>
      </c>
    </row>
    <row r="3" spans="1:3">
      <c r="A3" s="3" t="s">
        <v>103</v>
      </c>
    </row>
    <row r="4" spans="1:3">
      <c r="A4" s="4" t="s">
        <v>96</v>
      </c>
      <c r="B4" s="7" t="n">
        <v>-7614</v>
      </c>
      <c r="C4" s="7" t="n">
        <v>-7963</v>
      </c>
    </row>
    <row r="5" spans="1:3">
      <c r="A5" s="3" t="s">
        <v>104</v>
      </c>
    </row>
    <row r="6" spans="1:3">
      <c r="A6" s="4" t="s">
        <v>105</v>
      </c>
      <c r="B6" s="6" t="n">
        <v>-83</v>
      </c>
      <c r="C6" s="6" t="n">
        <v>-34</v>
      </c>
    </row>
    <row r="7" spans="1:3">
      <c r="A7" s="4" t="s">
        <v>106</v>
      </c>
      <c r="B7" s="6" t="n">
        <v>-83</v>
      </c>
      <c r="C7" s="6" t="n">
        <v>-34</v>
      </c>
    </row>
    <row r="8" spans="1:3">
      <c r="A8" s="4" t="s">
        <v>107</v>
      </c>
      <c r="B8" s="6" t="n">
        <v>-7697</v>
      </c>
      <c r="C8" s="6" t="n">
        <v>-7997</v>
      </c>
    </row>
    <row r="9" spans="1:3">
      <c r="A9" s="4" t="s">
        <v>108</v>
      </c>
      <c r="B9" s="6" t="n">
        <v>-6</v>
      </c>
      <c r="C9" s="6" t="n">
        <v>1308</v>
      </c>
    </row>
    <row r="10" spans="1:3">
      <c r="A10" s="4" t="s">
        <v>109</v>
      </c>
      <c r="B10" s="7" t="n">
        <v>-7691</v>
      </c>
      <c r="C10" s="7" t="n">
        <v>-930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77</v>
      </c>
      <c r="B1" s="2" t="s">
        <v>1</v>
      </c>
    </row>
    <row r="2" spans="1:3">
      <c r="B2" s="2" t="s">
        <v>2</v>
      </c>
      <c r="C2" s="2" t="s">
        <v>77</v>
      </c>
    </row>
    <row r="3" spans="1:3">
      <c r="A3" s="3" t="s">
        <v>478</v>
      </c>
    </row>
    <row r="4" spans="1:3">
      <c r="A4" s="4" t="s">
        <v>79</v>
      </c>
      <c r="B4" s="7" t="n">
        <v>125432</v>
      </c>
      <c r="C4" s="7" t="n">
        <v>116577</v>
      </c>
    </row>
    <row r="5" spans="1:3">
      <c r="A5" s="4" t="s">
        <v>479</v>
      </c>
    </row>
    <row r="6" spans="1:3">
      <c r="A6" s="3" t="s">
        <v>478</v>
      </c>
    </row>
    <row r="7" spans="1:3">
      <c r="A7" s="4" t="s">
        <v>79</v>
      </c>
      <c r="B7" s="6" t="n">
        <v>57851</v>
      </c>
      <c r="C7" s="6" t="n">
        <v>53326</v>
      </c>
    </row>
    <row r="8" spans="1:3">
      <c r="A8" s="4" t="s">
        <v>480</v>
      </c>
    </row>
    <row r="9" spans="1:3">
      <c r="A9" s="3" t="s">
        <v>478</v>
      </c>
    </row>
    <row r="10" spans="1:3">
      <c r="A10" s="4" t="s">
        <v>79</v>
      </c>
      <c r="B10" s="6" t="n">
        <v>32253</v>
      </c>
      <c r="C10" s="6" t="n">
        <v>27767</v>
      </c>
    </row>
    <row r="11" spans="1:3">
      <c r="A11" s="4" t="s">
        <v>481</v>
      </c>
    </row>
    <row r="12" spans="1:3">
      <c r="A12" s="3" t="s">
        <v>478</v>
      </c>
    </row>
    <row r="13" spans="1:3">
      <c r="A13" s="4" t="s">
        <v>79</v>
      </c>
      <c r="B13" s="6" t="n">
        <v>1707</v>
      </c>
      <c r="C13" s="6" t="n">
        <v>2047</v>
      </c>
    </row>
    <row r="14" spans="1:3">
      <c r="A14" s="4" t="s">
        <v>482</v>
      </c>
    </row>
    <row r="15" spans="1:3">
      <c r="A15" s="3" t="s">
        <v>478</v>
      </c>
    </row>
    <row r="16" spans="1:3">
      <c r="A16" s="4" t="s">
        <v>79</v>
      </c>
      <c r="B16" s="6" t="n">
        <v>973</v>
      </c>
      <c r="C16" s="6" t="n">
        <v>1121</v>
      </c>
    </row>
    <row r="17" spans="1:3">
      <c r="A17" s="4" t="s">
        <v>483</v>
      </c>
    </row>
    <row r="18" spans="1:3">
      <c r="A18" s="3" t="s">
        <v>478</v>
      </c>
    </row>
    <row r="19" spans="1:3">
      <c r="A19" s="4" t="s">
        <v>79</v>
      </c>
      <c r="B19" s="6" t="n">
        <v>92784</v>
      </c>
      <c r="C19" s="6" t="n">
        <v>84261</v>
      </c>
    </row>
    <row r="20" spans="1:3">
      <c r="A20" s="4" t="s">
        <v>484</v>
      </c>
    </row>
    <row r="21" spans="1:3">
      <c r="A21" s="3" t="s">
        <v>478</v>
      </c>
    </row>
    <row r="22" spans="1:3">
      <c r="A22" s="4" t="s">
        <v>79</v>
      </c>
      <c r="B22" s="6" t="n">
        <v>8935</v>
      </c>
      <c r="C22" s="6" t="n">
        <v>9020</v>
      </c>
    </row>
    <row r="23" spans="1:3">
      <c r="A23" s="4" t="s">
        <v>485</v>
      </c>
    </row>
    <row r="24" spans="1:3">
      <c r="A24" s="3" t="s">
        <v>478</v>
      </c>
    </row>
    <row r="25" spans="1:3">
      <c r="A25" s="4" t="s">
        <v>79</v>
      </c>
      <c r="B25" s="6" t="n">
        <v>13075</v>
      </c>
      <c r="C25" s="6" t="n">
        <v>13002</v>
      </c>
    </row>
    <row r="26" spans="1:3">
      <c r="A26" s="4" t="s">
        <v>242</v>
      </c>
    </row>
    <row r="27" spans="1:3">
      <c r="A27" s="3" t="s">
        <v>478</v>
      </c>
    </row>
    <row r="28" spans="1:3">
      <c r="A28" s="4" t="s">
        <v>79</v>
      </c>
      <c r="B28" s="7" t="n">
        <v>10638</v>
      </c>
      <c r="C28" s="7" t="n">
        <v>1029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1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486</v>
      </c>
      <c r="B1" s="2" t="s">
        <v>2</v>
      </c>
      <c r="C1" s="2" t="s">
        <v>27</v>
      </c>
      <c r="D1" s="2" t="s">
        <v>77</v>
      </c>
      <c r="E1" s="2" t="s">
        <v>487</v>
      </c>
    </row>
    <row r="2" spans="1:5">
      <c r="A2" s="3" t="s">
        <v>28</v>
      </c>
    </row>
    <row r="3" spans="1:5">
      <c r="A3" s="4" t="s">
        <v>29</v>
      </c>
      <c r="B3" s="7" t="n">
        <v>1648</v>
      </c>
      <c r="C3" s="7" t="n">
        <v>2312</v>
      </c>
      <c r="D3" s="7" t="n">
        <v>3057</v>
      </c>
      <c r="E3" s="7" t="n">
        <v>2205</v>
      </c>
    </row>
    <row r="4" spans="1:5">
      <c r="A4" s="4" t="s">
        <v>488</v>
      </c>
      <c r="B4" s="6" t="n">
        <v>53034</v>
      </c>
      <c r="C4" s="6" t="n">
        <v>60167</v>
      </c>
    </row>
    <row r="5" spans="1:5">
      <c r="A5" s="4" t="s">
        <v>31</v>
      </c>
      <c r="B5" s="6" t="n">
        <v>660</v>
      </c>
      <c r="C5" s="6" t="n">
        <v>651</v>
      </c>
    </row>
    <row r="6" spans="1:5">
      <c r="A6" s="4" t="s">
        <v>32</v>
      </c>
      <c r="B6" s="6" t="n">
        <v>9421</v>
      </c>
      <c r="C6" s="6" t="n">
        <v>7670</v>
      </c>
    </row>
    <row r="7" spans="1:5">
      <c r="A7" s="4" t="s">
        <v>33</v>
      </c>
      <c r="B7" s="6" t="n">
        <v>4474</v>
      </c>
      <c r="C7" s="6" t="n">
        <v>4282</v>
      </c>
    </row>
    <row r="8" spans="1:5">
      <c r="A8" s="4" t="s">
        <v>34</v>
      </c>
      <c r="B8" s="6" t="n">
        <v>1495</v>
      </c>
      <c r="C8" s="6" t="n">
        <v>1586</v>
      </c>
    </row>
    <row r="9" spans="1:5">
      <c r="A9" s="4" t="s">
        <v>35</v>
      </c>
      <c r="B9" s="6" t="n">
        <v>70732</v>
      </c>
      <c r="C9" s="6" t="n">
        <v>76668</v>
      </c>
    </row>
    <row r="10" spans="1:5">
      <c r="A10" s="4" t="s">
        <v>489</v>
      </c>
      <c r="B10" s="6" t="n">
        <v>397107</v>
      </c>
      <c r="C10" s="6" t="n">
        <v>402252</v>
      </c>
    </row>
    <row r="11" spans="1:5">
      <c r="A11" s="4" t="s">
        <v>37</v>
      </c>
      <c r="B11" s="6" t="n">
        <v>118976</v>
      </c>
      <c r="C11" s="6" t="n">
        <v>118976</v>
      </c>
    </row>
    <row r="12" spans="1:5">
      <c r="A12" s="4" t="s">
        <v>38</v>
      </c>
      <c r="B12" s="6" t="n">
        <v>8728</v>
      </c>
      <c r="C12" s="6" t="n">
        <v>9252</v>
      </c>
      <c r="D12" s="6" t="n">
        <v>9252</v>
      </c>
    </row>
    <row r="13" spans="1:5">
      <c r="A13" s="4" t="s">
        <v>39</v>
      </c>
      <c r="B13" s="6" t="n">
        <v>871</v>
      </c>
      <c r="C13" s="6" t="n">
        <v>2251</v>
      </c>
    </row>
    <row r="14" spans="1:5">
      <c r="A14" s="4" t="s">
        <v>40</v>
      </c>
      <c r="B14" s="6" t="n">
        <v>12333</v>
      </c>
      <c r="C14" s="6" t="n">
        <v>12333</v>
      </c>
    </row>
    <row r="15" spans="1:5">
      <c r="A15" s="4" t="s">
        <v>41</v>
      </c>
      <c r="B15" s="6" t="n">
        <v>11659</v>
      </c>
      <c r="C15" s="6" t="n">
        <v>11937</v>
      </c>
    </row>
    <row r="16" spans="1:5">
      <c r="A16" s="4" t="s">
        <v>490</v>
      </c>
      <c r="B16" s="6" t="n">
        <v>549674</v>
      </c>
      <c r="C16" s="6" t="n">
        <v>557001</v>
      </c>
    </row>
    <row r="17" spans="1:5">
      <c r="A17" s="4" t="s">
        <v>42</v>
      </c>
      <c r="B17" s="6" t="n">
        <v>620406</v>
      </c>
      <c r="C17" s="6" t="n">
        <v>633669</v>
      </c>
      <c r="D17" s="6" t="n">
        <v>636381</v>
      </c>
    </row>
    <row r="18" spans="1:5">
      <c r="A18" s="3" t="s">
        <v>43</v>
      </c>
    </row>
    <row r="19" spans="1:5">
      <c r="A19" s="4" t="s">
        <v>44</v>
      </c>
      <c r="B19" s="6" t="n">
        <v>1458</v>
      </c>
      <c r="C19" s="6" t="n">
        <v>1448</v>
      </c>
    </row>
    <row r="20" spans="1:5">
      <c r="A20" s="4" t="s">
        <v>45</v>
      </c>
      <c r="B20" s="6" t="n">
        <v>38809</v>
      </c>
      <c r="C20" s="6" t="n">
        <v>44921</v>
      </c>
    </row>
    <row r="21" spans="1:5">
      <c r="A21" s="4" t="s">
        <v>46</v>
      </c>
      <c r="B21" s="6" t="n">
        <v>5579</v>
      </c>
      <c r="C21" s="6" t="n">
        <v>8175</v>
      </c>
    </row>
    <row r="22" spans="1:5">
      <c r="A22" s="4" t="s">
        <v>47</v>
      </c>
      <c r="B22" s="6" t="n">
        <v>5173</v>
      </c>
      <c r="C22" s="6" t="n">
        <v>12305</v>
      </c>
    </row>
    <row r="23" spans="1:5">
      <c r="A23" s="4" t="s">
        <v>48</v>
      </c>
      <c r="B23" s="6" t="n">
        <v>706</v>
      </c>
      <c r="C23" s="6" t="n">
        <v>732</v>
      </c>
    </row>
    <row r="24" spans="1:5">
      <c r="A24" s="4" t="s">
        <v>49</v>
      </c>
      <c r="B24" s="6" t="n">
        <v>18660</v>
      </c>
      <c r="C24" s="6" t="n">
        <v>17765</v>
      </c>
    </row>
    <row r="25" spans="1:5">
      <c r="A25" s="4" t="s">
        <v>50</v>
      </c>
      <c r="B25" s="6" t="n">
        <v>70385</v>
      </c>
      <c r="C25" s="6" t="n">
        <v>85346</v>
      </c>
    </row>
    <row r="26" spans="1:5">
      <c r="A26" s="4" t="s">
        <v>51</v>
      </c>
      <c r="B26" s="6" t="n">
        <v>513220</v>
      </c>
      <c r="C26" s="6" t="n">
        <v>505985</v>
      </c>
    </row>
    <row r="27" spans="1:5">
      <c r="A27" s="4" t="s">
        <v>52</v>
      </c>
      <c r="B27" s="6" t="n">
        <v>41549</v>
      </c>
      <c r="C27" s="6" t="n">
        <v>40309</v>
      </c>
    </row>
    <row r="28" spans="1:5">
      <c r="A28" s="4" t="s">
        <v>53</v>
      </c>
      <c r="B28" s="6" t="n">
        <v>5695</v>
      </c>
      <c r="C28" s="6" t="n">
        <v>5595</v>
      </c>
    </row>
    <row r="29" spans="1:5">
      <c r="A29" s="4" t="s">
        <v>54</v>
      </c>
      <c r="B29" s="6" t="n">
        <v>18073</v>
      </c>
      <c r="C29" s="6" t="n">
        <v>18031</v>
      </c>
    </row>
    <row r="30" spans="1:5">
      <c r="A30" s="3" t="s">
        <v>491</v>
      </c>
    </row>
    <row r="31" spans="1:5">
      <c r="A31" s="4" t="s">
        <v>492</v>
      </c>
      <c r="B31" s="6" t="n">
        <v>-28495</v>
      </c>
      <c r="C31" s="6" t="n">
        <v>-21523</v>
      </c>
    </row>
    <row r="32" spans="1:5">
      <c r="A32" s="4" t="s">
        <v>62</v>
      </c>
      <c r="B32" s="6" t="n">
        <v>-21</v>
      </c>
      <c r="C32" s="6" t="n">
        <v>-74</v>
      </c>
    </row>
    <row r="33" spans="1:5">
      <c r="A33" s="4" t="s">
        <v>63</v>
      </c>
      <c r="B33" s="6" t="n">
        <v>-28516</v>
      </c>
      <c r="C33" s="6" t="n">
        <v>-21597</v>
      </c>
    </row>
    <row r="34" spans="1:5">
      <c r="A34" s="4" t="s">
        <v>63</v>
      </c>
      <c r="B34" s="6" t="n">
        <v>620406</v>
      </c>
      <c r="C34" s="6" t="n">
        <v>633669</v>
      </c>
    </row>
    <row r="35" spans="1:5">
      <c r="A35" s="4" t="s">
        <v>493</v>
      </c>
    </row>
    <row r="36" spans="1:5">
      <c r="A36" s="3" t="s">
        <v>28</v>
      </c>
    </row>
    <row r="37" spans="1:5">
      <c r="A37" s="4" t="s">
        <v>29</v>
      </c>
      <c r="B37" s="6" t="n">
        <v>1434</v>
      </c>
      <c r="C37" s="6" t="n">
        <v>1939</v>
      </c>
      <c r="D37" s="6" t="n">
        <v>2441</v>
      </c>
      <c r="E37" s="6" t="n">
        <v>1596</v>
      </c>
    </row>
    <row r="38" spans="1:5">
      <c r="A38" s="4" t="s">
        <v>488</v>
      </c>
      <c r="B38" s="6" t="n">
        <v>388</v>
      </c>
      <c r="C38" s="6" t="n">
        <v>438</v>
      </c>
    </row>
    <row r="39" spans="1:5">
      <c r="A39" s="4" t="s">
        <v>31</v>
      </c>
      <c r="B39" s="6" t="n">
        <v>660</v>
      </c>
      <c r="C39" s="6" t="n">
        <v>651</v>
      </c>
    </row>
    <row r="40" spans="1:5">
      <c r="A40" s="4" t="s">
        <v>32</v>
      </c>
      <c r="B40" s="6" t="n">
        <v>3960</v>
      </c>
      <c r="C40" s="6" t="n">
        <v>2612</v>
      </c>
    </row>
    <row r="41" spans="1:5">
      <c r="A41" s="4" t="s">
        <v>34</v>
      </c>
      <c r="B41" s="6" t="n">
        <v>402</v>
      </c>
      <c r="C41" s="6" t="n">
        <v>520</v>
      </c>
    </row>
    <row r="42" spans="1:5">
      <c r="A42" s="4" t="s">
        <v>35</v>
      </c>
      <c r="B42" s="6" t="n">
        <v>6844</v>
      </c>
      <c r="C42" s="6" t="n">
        <v>6160</v>
      </c>
    </row>
    <row r="43" spans="1:5">
      <c r="A43" s="4" t="s">
        <v>489</v>
      </c>
      <c r="B43" s="6" t="n">
        <v>6323</v>
      </c>
      <c r="C43" s="6" t="n">
        <v>6220</v>
      </c>
    </row>
    <row r="44" spans="1:5">
      <c r="A44" s="4" t="s">
        <v>38</v>
      </c>
      <c r="C44" s="6" t="n">
        <v>8</v>
      </c>
    </row>
    <row r="45" spans="1:5">
      <c r="A45" s="4" t="s">
        <v>39</v>
      </c>
      <c r="C45" s="6" t="n">
        <v>1348</v>
      </c>
    </row>
    <row r="46" spans="1:5">
      <c r="A46" s="4" t="s">
        <v>40</v>
      </c>
      <c r="B46" s="6" t="n">
        <v>12333</v>
      </c>
      <c r="C46" s="6" t="n">
        <v>12333</v>
      </c>
    </row>
    <row r="47" spans="1:5">
      <c r="A47" s="4" t="s">
        <v>494</v>
      </c>
      <c r="B47" s="6" t="n">
        <v>9989</v>
      </c>
      <c r="C47" s="6" t="n">
        <v>7744</v>
      </c>
    </row>
    <row r="48" spans="1:5">
      <c r="A48" s="4" t="s">
        <v>41</v>
      </c>
      <c r="B48" s="6" t="n">
        <v>1587</v>
      </c>
      <c r="C48" s="6" t="n">
        <v>1587</v>
      </c>
    </row>
    <row r="49" spans="1:5">
      <c r="A49" s="4" t="s">
        <v>490</v>
      </c>
      <c r="B49" s="6" t="n">
        <v>30232</v>
      </c>
      <c r="C49" s="6" t="n">
        <v>29240</v>
      </c>
    </row>
    <row r="50" spans="1:5">
      <c r="A50" s="4" t="s">
        <v>495</v>
      </c>
      <c r="B50" s="6" t="n">
        <v>490611</v>
      </c>
      <c r="C50" s="6" t="n">
        <v>499977</v>
      </c>
    </row>
    <row r="51" spans="1:5">
      <c r="A51" s="4" t="s">
        <v>42</v>
      </c>
      <c r="B51" s="6" t="n">
        <v>527687</v>
      </c>
      <c r="C51" s="6" t="n">
        <v>535377</v>
      </c>
    </row>
    <row r="52" spans="1:5">
      <c r="A52" s="3" t="s">
        <v>43</v>
      </c>
    </row>
    <row r="53" spans="1:5">
      <c r="A53" s="4" t="s">
        <v>44</v>
      </c>
      <c r="B53" s="6" t="n">
        <v>98</v>
      </c>
      <c r="C53" s="6" t="n">
        <v>96</v>
      </c>
    </row>
    <row r="54" spans="1:5">
      <c r="A54" s="4" t="s">
        <v>45</v>
      </c>
      <c r="B54" s="6" t="n">
        <v>15468</v>
      </c>
      <c r="C54" s="6" t="n">
        <v>16203</v>
      </c>
    </row>
    <row r="55" spans="1:5">
      <c r="A55" s="4" t="s">
        <v>46</v>
      </c>
      <c r="B55" s="6" t="n">
        <v>1629</v>
      </c>
      <c r="C55" s="6" t="n">
        <v>2994</v>
      </c>
    </row>
    <row r="56" spans="1:5">
      <c r="A56" s="4" t="s">
        <v>47</v>
      </c>
      <c r="B56" s="6" t="n">
        <v>5148</v>
      </c>
      <c r="C56" s="6" t="n">
        <v>12292</v>
      </c>
    </row>
    <row r="57" spans="1:5">
      <c r="A57" s="4" t="s">
        <v>49</v>
      </c>
      <c r="B57" s="6" t="n">
        <v>8667</v>
      </c>
      <c r="C57" s="6" t="n">
        <v>7693</v>
      </c>
    </row>
    <row r="58" spans="1:5">
      <c r="A58" s="4" t="s">
        <v>50</v>
      </c>
      <c r="B58" s="6" t="n">
        <v>31010</v>
      </c>
      <c r="C58" s="6" t="n">
        <v>39278</v>
      </c>
    </row>
    <row r="59" spans="1:5">
      <c r="A59" s="4" t="s">
        <v>51</v>
      </c>
      <c r="B59" s="6" t="n">
        <v>510302</v>
      </c>
      <c r="C59" s="6" t="n">
        <v>502949</v>
      </c>
    </row>
    <row r="60" spans="1:5">
      <c r="A60" s="4" t="s">
        <v>53</v>
      </c>
      <c r="B60" s="6" t="n">
        <v>5695</v>
      </c>
      <c r="C60" s="6" t="n">
        <v>5595</v>
      </c>
    </row>
    <row r="61" spans="1:5">
      <c r="A61" s="4" t="s">
        <v>54</v>
      </c>
      <c r="B61" s="6" t="n">
        <v>9175</v>
      </c>
      <c r="C61" s="6" t="n">
        <v>9078</v>
      </c>
    </row>
    <row r="62" spans="1:5">
      <c r="A62" s="3" t="s">
        <v>491</v>
      </c>
    </row>
    <row r="63" spans="1:5">
      <c r="A63" s="4" t="s">
        <v>492</v>
      </c>
      <c r="B63" s="6" t="n">
        <v>-28495</v>
      </c>
      <c r="C63" s="6" t="n">
        <v>-21523</v>
      </c>
    </row>
    <row r="64" spans="1:5">
      <c r="A64" s="4" t="s">
        <v>63</v>
      </c>
      <c r="B64" s="6" t="n">
        <v>-28495</v>
      </c>
      <c r="C64" s="6" t="n">
        <v>-21523</v>
      </c>
    </row>
    <row r="65" spans="1:5">
      <c r="A65" s="4" t="s">
        <v>63</v>
      </c>
      <c r="B65" s="6" t="n">
        <v>527687</v>
      </c>
      <c r="C65" s="6" t="n">
        <v>535377</v>
      </c>
    </row>
    <row r="66" spans="1:5">
      <c r="A66" s="4" t="s">
        <v>496</v>
      </c>
    </row>
    <row r="67" spans="1:5">
      <c r="A67" s="3" t="s">
        <v>28</v>
      </c>
    </row>
    <row r="68" spans="1:5">
      <c r="A68" s="4" t="s">
        <v>29</v>
      </c>
      <c r="B68" s="6" t="n">
        <v>201</v>
      </c>
      <c r="C68" s="6" t="n">
        <v>252</v>
      </c>
      <c r="D68" s="6" t="n">
        <v>223</v>
      </c>
      <c r="E68" s="6" t="n">
        <v>253</v>
      </c>
    </row>
    <row r="69" spans="1:5">
      <c r="A69" s="4" t="s">
        <v>488</v>
      </c>
      <c r="B69" s="6" t="n">
        <v>52646</v>
      </c>
      <c r="C69" s="6" t="n">
        <v>59729</v>
      </c>
    </row>
    <row r="70" spans="1:5">
      <c r="A70" s="4" t="s">
        <v>32</v>
      </c>
      <c r="B70" s="6" t="n">
        <v>5461</v>
      </c>
      <c r="C70" s="6" t="n">
        <v>5058</v>
      </c>
    </row>
    <row r="71" spans="1:5">
      <c r="A71" s="4" t="s">
        <v>33</v>
      </c>
      <c r="B71" s="6" t="n">
        <v>4474</v>
      </c>
      <c r="C71" s="6" t="n">
        <v>4282</v>
      </c>
    </row>
    <row r="72" spans="1:5">
      <c r="A72" s="4" t="s">
        <v>34</v>
      </c>
      <c r="B72" s="6" t="n">
        <v>1093</v>
      </c>
      <c r="C72" s="6" t="n">
        <v>1066</v>
      </c>
    </row>
    <row r="73" spans="1:5">
      <c r="A73" s="4" t="s">
        <v>35</v>
      </c>
      <c r="B73" s="6" t="n">
        <v>63875</v>
      </c>
      <c r="C73" s="6" t="n">
        <v>70387</v>
      </c>
    </row>
    <row r="74" spans="1:5">
      <c r="A74" s="4" t="s">
        <v>489</v>
      </c>
      <c r="B74" s="6" t="n">
        <v>390784</v>
      </c>
      <c r="C74" s="6" t="n">
        <v>396032</v>
      </c>
    </row>
    <row r="75" spans="1:5">
      <c r="A75" s="4" t="s">
        <v>37</v>
      </c>
      <c r="B75" s="6" t="n">
        <v>118976</v>
      </c>
      <c r="C75" s="6" t="n">
        <v>118976</v>
      </c>
    </row>
    <row r="76" spans="1:5">
      <c r="A76" s="4" t="s">
        <v>38</v>
      </c>
      <c r="B76" s="6" t="n">
        <v>8728</v>
      </c>
      <c r="C76" s="6" t="n">
        <v>9244</v>
      </c>
    </row>
    <row r="77" spans="1:5">
      <c r="A77" s="4" t="s">
        <v>39</v>
      </c>
      <c r="B77" s="6" t="n">
        <v>871</v>
      </c>
      <c r="C77" s="6" t="n">
        <v>903</v>
      </c>
    </row>
    <row r="78" spans="1:5">
      <c r="A78" s="4" t="s">
        <v>40</v>
      </c>
      <c r="B78" s="6" t="n">
        <v>1932</v>
      </c>
      <c r="C78" s="6" t="n">
        <v>1932</v>
      </c>
    </row>
    <row r="79" spans="1:5">
      <c r="A79" s="4" t="s">
        <v>41</v>
      </c>
      <c r="B79" s="6" t="n">
        <v>10072</v>
      </c>
      <c r="C79" s="6" t="n">
        <v>10350</v>
      </c>
    </row>
    <row r="80" spans="1:5">
      <c r="A80" s="4" t="s">
        <v>490</v>
      </c>
      <c r="B80" s="6" t="n">
        <v>531363</v>
      </c>
      <c r="C80" s="6" t="n">
        <v>537437</v>
      </c>
    </row>
    <row r="81" spans="1:5">
      <c r="A81" s="4" t="s">
        <v>495</v>
      </c>
      <c r="B81" s="6" t="n">
        <v>-453566</v>
      </c>
      <c r="C81" s="6" t="n">
        <v>-462932</v>
      </c>
    </row>
    <row r="82" spans="1:5">
      <c r="A82" s="4" t="s">
        <v>42</v>
      </c>
      <c r="B82" s="6" t="n">
        <v>141672</v>
      </c>
      <c r="C82" s="6" t="n">
        <v>144892</v>
      </c>
    </row>
    <row r="83" spans="1:5">
      <c r="A83" s="3" t="s">
        <v>43</v>
      </c>
    </row>
    <row r="84" spans="1:5">
      <c r="A84" s="4" t="s">
        <v>44</v>
      </c>
      <c r="B84" s="6" t="n">
        <v>1360</v>
      </c>
      <c r="C84" s="6" t="n">
        <v>1352</v>
      </c>
    </row>
    <row r="85" spans="1:5">
      <c r="A85" s="4" t="s">
        <v>45</v>
      </c>
      <c r="B85" s="6" t="n">
        <v>23342</v>
      </c>
      <c r="C85" s="6" t="n">
        <v>28504</v>
      </c>
    </row>
    <row r="86" spans="1:5">
      <c r="A86" s="4" t="s">
        <v>46</v>
      </c>
      <c r="B86" s="6" t="n">
        <v>3950</v>
      </c>
      <c r="C86" s="6" t="n">
        <v>5181</v>
      </c>
    </row>
    <row r="87" spans="1:5">
      <c r="A87" s="4" t="s">
        <v>47</v>
      </c>
      <c r="B87" s="6" t="n">
        <v>25</v>
      </c>
      <c r="C87" s="6" t="n">
        <v>13</v>
      </c>
    </row>
    <row r="88" spans="1:5">
      <c r="A88" s="4" t="s">
        <v>48</v>
      </c>
      <c r="B88" s="6" t="n">
        <v>703</v>
      </c>
      <c r="C88" s="6" t="n">
        <v>729</v>
      </c>
    </row>
    <row r="89" spans="1:5">
      <c r="A89" s="4" t="s">
        <v>49</v>
      </c>
      <c r="B89" s="6" t="n">
        <v>9993</v>
      </c>
      <c r="C89" s="6" t="n">
        <v>10072</v>
      </c>
    </row>
    <row r="90" spans="1:5">
      <c r="A90" s="4" t="s">
        <v>50</v>
      </c>
      <c r="B90" s="6" t="n">
        <v>39373</v>
      </c>
      <c r="C90" s="6" t="n">
        <v>45851</v>
      </c>
    </row>
    <row r="91" spans="1:5">
      <c r="A91" s="4" t="s">
        <v>51</v>
      </c>
      <c r="B91" s="6" t="n">
        <v>2918</v>
      </c>
      <c r="C91" s="6" t="n">
        <v>3036</v>
      </c>
    </row>
    <row r="92" spans="1:5">
      <c r="A92" s="4" t="s">
        <v>52</v>
      </c>
      <c r="B92" s="6" t="n">
        <v>41518</v>
      </c>
      <c r="C92" s="6" t="n">
        <v>40279</v>
      </c>
    </row>
    <row r="93" spans="1:5">
      <c r="A93" s="4" t="s">
        <v>54</v>
      </c>
      <c r="B93" s="6" t="n">
        <v>8898</v>
      </c>
      <c r="C93" s="6" t="n">
        <v>8953</v>
      </c>
    </row>
    <row r="94" spans="1:5">
      <c r="A94" s="3" t="s">
        <v>491</v>
      </c>
    </row>
    <row r="95" spans="1:5">
      <c r="A95" s="4" t="s">
        <v>492</v>
      </c>
      <c r="B95" s="6" t="n">
        <v>48965</v>
      </c>
      <c r="C95" s="6" t="n">
        <v>46773</v>
      </c>
    </row>
    <row r="96" spans="1:5">
      <c r="A96" s="4" t="s">
        <v>63</v>
      </c>
      <c r="B96" s="6" t="n">
        <v>48965</v>
      </c>
      <c r="C96" s="6" t="n">
        <v>46773</v>
      </c>
    </row>
    <row r="97" spans="1:5">
      <c r="A97" s="4" t="s">
        <v>63</v>
      </c>
      <c r="B97" s="6" t="n">
        <v>141672</v>
      </c>
      <c r="C97" s="6" t="n">
        <v>144892</v>
      </c>
    </row>
    <row r="98" spans="1:5">
      <c r="A98" s="4" t="s">
        <v>497</v>
      </c>
    </row>
    <row r="99" spans="1:5">
      <c r="A99" s="3" t="s">
        <v>28</v>
      </c>
    </row>
    <row r="100" spans="1:5">
      <c r="A100" s="4" t="s">
        <v>29</v>
      </c>
      <c r="B100" s="6" t="n">
        <v>13</v>
      </c>
      <c r="C100" s="6" t="n">
        <v>121</v>
      </c>
      <c r="D100" s="7" t="n">
        <v>393</v>
      </c>
      <c r="E100" s="7" t="n">
        <v>356</v>
      </c>
    </row>
    <row r="101" spans="1:5">
      <c r="A101" s="4" t="s">
        <v>35</v>
      </c>
      <c r="B101" s="6" t="n">
        <v>13</v>
      </c>
      <c r="C101" s="6" t="n">
        <v>121</v>
      </c>
    </row>
    <row r="102" spans="1:5">
      <c r="A102" s="4" t="s">
        <v>495</v>
      </c>
      <c r="B102" s="6" t="n">
        <v>-38977</v>
      </c>
      <c r="C102" s="6" t="n">
        <v>-38977</v>
      </c>
    </row>
    <row r="103" spans="1:5">
      <c r="A103" s="4" t="s">
        <v>42</v>
      </c>
      <c r="B103" s="6" t="n">
        <v>-38964</v>
      </c>
      <c r="C103" s="6" t="n">
        <v>-38856</v>
      </c>
    </row>
    <row r="104" spans="1:5">
      <c r="A104" s="3" t="s">
        <v>43</v>
      </c>
    </row>
    <row r="105" spans="1:5">
      <c r="A105" s="4" t="s">
        <v>45</v>
      </c>
      <c r="B105" s="6" t="n">
        <v>-1</v>
      </c>
      <c r="C105" s="6" t="n">
        <v>214</v>
      </c>
    </row>
    <row r="106" spans="1:5">
      <c r="A106" s="4" t="s">
        <v>48</v>
      </c>
      <c r="B106" s="6" t="n">
        <v>3</v>
      </c>
      <c r="C106" s="6" t="n">
        <v>3</v>
      </c>
    </row>
    <row r="107" spans="1:5">
      <c r="A107" s="4" t="s">
        <v>50</v>
      </c>
      <c r="B107" s="6" t="n">
        <v>2</v>
      </c>
      <c r="C107" s="6" t="n">
        <v>217</v>
      </c>
    </row>
    <row r="108" spans="1:5">
      <c r="A108" s="4" t="s">
        <v>52</v>
      </c>
      <c r="B108" s="6" t="n">
        <v>31</v>
      </c>
      <c r="C108" s="6" t="n">
        <v>30</v>
      </c>
    </row>
    <row r="109" spans="1:5">
      <c r="A109" s="3" t="s">
        <v>491</v>
      </c>
    </row>
    <row r="110" spans="1:5">
      <c r="A110" s="4" t="s">
        <v>492</v>
      </c>
      <c r="B110" s="6" t="n">
        <v>-38976</v>
      </c>
      <c r="C110" s="6" t="n">
        <v>-39029</v>
      </c>
    </row>
    <row r="111" spans="1:5">
      <c r="A111" s="4" t="s">
        <v>62</v>
      </c>
      <c r="B111" s="6" t="n">
        <v>-21</v>
      </c>
      <c r="C111" s="6" t="n">
        <v>-74</v>
      </c>
    </row>
    <row r="112" spans="1:5">
      <c r="A112" s="4" t="s">
        <v>63</v>
      </c>
      <c r="B112" s="6" t="n">
        <v>-38997</v>
      </c>
      <c r="C112" s="6" t="n">
        <v>-39103</v>
      </c>
    </row>
    <row r="113" spans="1:5">
      <c r="A113" s="4" t="s">
        <v>63</v>
      </c>
      <c r="B113" s="6" t="n">
        <v>-38964</v>
      </c>
      <c r="C113" s="6" t="n">
        <v>-38856</v>
      </c>
    </row>
    <row r="114" spans="1:5">
      <c r="A114" s="4" t="s">
        <v>498</v>
      </c>
    </row>
    <row r="115" spans="1:5">
      <c r="A115" s="3" t="s">
        <v>28</v>
      </c>
    </row>
    <row r="116" spans="1:5">
      <c r="A116" s="4" t="s">
        <v>40</v>
      </c>
      <c r="B116" s="6" t="n">
        <v>-1932</v>
      </c>
      <c r="C116" s="6" t="n">
        <v>-1932</v>
      </c>
    </row>
    <row r="117" spans="1:5">
      <c r="A117" s="4" t="s">
        <v>494</v>
      </c>
      <c r="B117" s="6" t="n">
        <v>-9989</v>
      </c>
      <c r="C117" s="6" t="n">
        <v>-7744</v>
      </c>
    </row>
    <row r="118" spans="1:5">
      <c r="A118" s="4" t="s">
        <v>490</v>
      </c>
      <c r="B118" s="6" t="n">
        <v>-11921</v>
      </c>
      <c r="C118" s="6" t="n">
        <v>-9676</v>
      </c>
    </row>
    <row r="119" spans="1:5">
      <c r="A119" s="4" t="s">
        <v>495</v>
      </c>
      <c r="B119" s="6" t="n">
        <v>1932</v>
      </c>
      <c r="C119" s="6" t="n">
        <v>1932</v>
      </c>
    </row>
    <row r="120" spans="1:5">
      <c r="A120" s="4" t="s">
        <v>42</v>
      </c>
      <c r="B120" s="6" t="n">
        <v>-9989</v>
      </c>
      <c r="C120" s="6" t="n">
        <v>-7744</v>
      </c>
    </row>
    <row r="121" spans="1:5">
      <c r="A121" s="3" t="s">
        <v>491</v>
      </c>
    </row>
    <row r="122" spans="1:5">
      <c r="A122" s="4" t="s">
        <v>492</v>
      </c>
      <c r="B122" s="6" t="n">
        <v>-9989</v>
      </c>
      <c r="C122" s="6" t="n">
        <v>-7744</v>
      </c>
    </row>
    <row r="123" spans="1:5">
      <c r="A123" s="4" t="s">
        <v>63</v>
      </c>
      <c r="B123" s="6" t="n">
        <v>-9989</v>
      </c>
      <c r="C123" s="6" t="n">
        <v>-7744</v>
      </c>
    </row>
    <row r="124" spans="1:5">
      <c r="A124" s="4" t="s">
        <v>63</v>
      </c>
      <c r="B124" s="7" t="n">
        <v>-9989</v>
      </c>
      <c r="C124" s="7" t="n">
        <v>-7744</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8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99</v>
      </c>
      <c r="B1" s="2" t="s">
        <v>1</v>
      </c>
    </row>
    <row r="2" spans="1:3">
      <c r="B2" s="2" t="s">
        <v>2</v>
      </c>
      <c r="C2" s="2" t="s">
        <v>77</v>
      </c>
    </row>
    <row r="3" spans="1:3">
      <c r="A3" s="3" t="s">
        <v>500</v>
      </c>
    </row>
    <row r="4" spans="1:3">
      <c r="A4" s="4" t="s">
        <v>79</v>
      </c>
      <c r="B4" s="7" t="n">
        <v>125432</v>
      </c>
      <c r="C4" s="7" t="n">
        <v>116577</v>
      </c>
    </row>
    <row r="5" spans="1:3">
      <c r="A5" s="3" t="s">
        <v>80</v>
      </c>
    </row>
    <row r="6" spans="1:3">
      <c r="A6" s="4" t="s">
        <v>81</v>
      </c>
      <c r="B6" s="6" t="n">
        <v>90418</v>
      </c>
      <c r="C6" s="6" t="n">
        <v>87833</v>
      </c>
    </row>
    <row r="7" spans="1:3">
      <c r="A7" s="4" t="s">
        <v>82</v>
      </c>
      <c r="B7" s="6" t="n">
        <v>18587</v>
      </c>
      <c r="C7" s="6" t="n">
        <v>16805</v>
      </c>
    </row>
    <row r="8" spans="1:3">
      <c r="A8" s="4" t="s">
        <v>83</v>
      </c>
      <c r="B8" s="6" t="n">
        <v>14453</v>
      </c>
      <c r="C8" s="6" t="n">
        <v>13748</v>
      </c>
    </row>
    <row r="9" spans="1:3">
      <c r="A9" s="4" t="s">
        <v>84</v>
      </c>
      <c r="C9" s="6" t="n">
        <v>-4935</v>
      </c>
    </row>
    <row r="10" spans="1:3">
      <c r="A10" s="4" t="s">
        <v>85</v>
      </c>
      <c r="B10" s="6" t="n">
        <v>123458</v>
      </c>
      <c r="C10" s="6" t="n">
        <v>113451</v>
      </c>
    </row>
    <row r="11" spans="1:3">
      <c r="A11" s="4" t="s">
        <v>466</v>
      </c>
      <c r="B11" s="6" t="n">
        <v>1974</v>
      </c>
      <c r="C11" s="6" t="n">
        <v>3126</v>
      </c>
    </row>
    <row r="12" spans="1:3">
      <c r="A12" s="3" t="s">
        <v>87</v>
      </c>
    </row>
    <row r="13" spans="1:3">
      <c r="A13" s="4" t="s">
        <v>88</v>
      </c>
      <c r="B13" s="6" t="n">
        <v>-104</v>
      </c>
      <c r="C13" s="6" t="n">
        <v>-141</v>
      </c>
    </row>
    <row r="14" spans="1:3">
      <c r="A14" s="4" t="s">
        <v>89</v>
      </c>
      <c r="B14" s="6" t="n">
        <v>10030</v>
      </c>
      <c r="C14" s="6" t="n">
        <v>10126</v>
      </c>
    </row>
    <row r="15" spans="1:3">
      <c r="A15" s="4" t="s">
        <v>90</v>
      </c>
      <c r="B15" s="6" t="n">
        <v>-48</v>
      </c>
      <c r="C15" s="6" t="n">
        <v>521</v>
      </c>
    </row>
    <row r="16" spans="1:3">
      <c r="A16" s="4" t="s">
        <v>91</v>
      </c>
      <c r="C16" s="6" t="n">
        <v>151</v>
      </c>
    </row>
    <row r="17" spans="1:3">
      <c r="A17" s="4" t="s">
        <v>92</v>
      </c>
      <c r="B17" s="6" t="n">
        <v>-141</v>
      </c>
      <c r="C17" s="6" t="n">
        <v>-164</v>
      </c>
    </row>
    <row r="18" spans="1:3">
      <c r="A18" s="4" t="s">
        <v>93</v>
      </c>
      <c r="B18" s="6" t="n">
        <v>9737</v>
      </c>
      <c r="C18" s="6" t="n">
        <v>10493</v>
      </c>
    </row>
    <row r="19" spans="1:3">
      <c r="A19" s="4" t="s">
        <v>94</v>
      </c>
      <c r="B19" s="6" t="n">
        <v>-7763</v>
      </c>
      <c r="C19" s="6" t="n">
        <v>-7367</v>
      </c>
    </row>
    <row r="20" spans="1:3">
      <c r="A20" s="4" t="s">
        <v>95</v>
      </c>
      <c r="B20" s="6" t="n">
        <v>-149</v>
      </c>
      <c r="C20" s="6" t="n">
        <v>596</v>
      </c>
    </row>
    <row r="21" spans="1:3">
      <c r="A21" s="4" t="s">
        <v>96</v>
      </c>
      <c r="B21" s="6" t="n">
        <v>-7614</v>
      </c>
      <c r="C21" s="6" t="n">
        <v>-7963</v>
      </c>
    </row>
    <row r="22" spans="1:3">
      <c r="A22" s="4" t="s">
        <v>97</v>
      </c>
      <c r="B22" s="6" t="n">
        <v>-6</v>
      </c>
      <c r="C22" s="6" t="n">
        <v>1308</v>
      </c>
    </row>
    <row r="23" spans="1:3">
      <c r="A23" s="4" t="s">
        <v>98</v>
      </c>
      <c r="B23" s="6" t="n">
        <v>-7608</v>
      </c>
      <c r="C23" s="6" t="n">
        <v>-9271</v>
      </c>
    </row>
    <row r="24" spans="1:3">
      <c r="A24" s="4" t="s">
        <v>493</v>
      </c>
    </row>
    <row r="25" spans="1:3">
      <c r="A25" s="3" t="s">
        <v>80</v>
      </c>
    </row>
    <row r="26" spans="1:3">
      <c r="A26" s="4" t="s">
        <v>81</v>
      </c>
      <c r="B26" s="6" t="n">
        <v>9</v>
      </c>
      <c r="C26" s="6" t="n">
        <v>-83</v>
      </c>
    </row>
    <row r="27" spans="1:3">
      <c r="A27" s="4" t="s">
        <v>82</v>
      </c>
      <c r="B27" s="6" t="n">
        <v>-169</v>
      </c>
      <c r="C27" s="6" t="n">
        <v>-117</v>
      </c>
    </row>
    <row r="28" spans="1:3">
      <c r="A28" s="4" t="s">
        <v>83</v>
      </c>
      <c r="B28" s="6" t="n">
        <v>276</v>
      </c>
      <c r="C28" s="6" t="n">
        <v>223</v>
      </c>
    </row>
    <row r="29" spans="1:3">
      <c r="A29" s="4" t="s">
        <v>85</v>
      </c>
      <c r="B29" s="6" t="n">
        <v>116</v>
      </c>
      <c r="C29" s="6" t="n">
        <v>23</v>
      </c>
    </row>
    <row r="30" spans="1:3">
      <c r="A30" s="4" t="s">
        <v>466</v>
      </c>
      <c r="B30" s="6" t="n">
        <v>-116</v>
      </c>
      <c r="C30" s="6" t="n">
        <v>-23</v>
      </c>
    </row>
    <row r="31" spans="1:3">
      <c r="A31" s="3" t="s">
        <v>87</v>
      </c>
    </row>
    <row r="32" spans="1:3">
      <c r="A32" s="4" t="s">
        <v>88</v>
      </c>
      <c r="C32" s="6" t="n">
        <v>-47</v>
      </c>
    </row>
    <row r="33" spans="1:3">
      <c r="A33" s="4" t="s">
        <v>89</v>
      </c>
      <c r="B33" s="6" t="n">
        <v>9962</v>
      </c>
      <c r="C33" s="6" t="n">
        <v>9988</v>
      </c>
    </row>
    <row r="34" spans="1:3">
      <c r="A34" s="4" t="s">
        <v>90</v>
      </c>
      <c r="B34" s="6" t="n">
        <v>-48</v>
      </c>
      <c r="C34" s="6" t="n">
        <v>521</v>
      </c>
    </row>
    <row r="35" spans="1:3">
      <c r="A35" s="4" t="s">
        <v>91</v>
      </c>
      <c r="C35" s="6" t="n">
        <v>151</v>
      </c>
    </row>
    <row r="36" spans="1:3">
      <c r="A36" s="4" t="s">
        <v>501</v>
      </c>
      <c r="B36" s="6" t="n">
        <v>-2258</v>
      </c>
      <c r="C36" s="6" t="n">
        <v>-1924</v>
      </c>
    </row>
    <row r="37" spans="1:3">
      <c r="A37" s="4" t="s">
        <v>92</v>
      </c>
      <c r="B37" s="6" t="n">
        <v>-15</v>
      </c>
      <c r="C37" s="6" t="n">
        <v>-37</v>
      </c>
    </row>
    <row r="38" spans="1:3">
      <c r="A38" s="4" t="s">
        <v>93</v>
      </c>
      <c r="B38" s="6" t="n">
        <v>7641</v>
      </c>
      <c r="C38" s="6" t="n">
        <v>8652</v>
      </c>
    </row>
    <row r="39" spans="1:3">
      <c r="A39" s="4" t="s">
        <v>94</v>
      </c>
      <c r="B39" s="6" t="n">
        <v>-7757</v>
      </c>
      <c r="C39" s="6" t="n">
        <v>-8675</v>
      </c>
    </row>
    <row r="40" spans="1:3">
      <c r="A40" s="4" t="s">
        <v>95</v>
      </c>
      <c r="B40" s="6" t="n">
        <v>-149</v>
      </c>
      <c r="C40" s="6" t="n">
        <v>596</v>
      </c>
    </row>
    <row r="41" spans="1:3">
      <c r="A41" s="4" t="s">
        <v>96</v>
      </c>
      <c r="B41" s="6" t="n">
        <v>-7608</v>
      </c>
      <c r="C41" s="6" t="n">
        <v>-9271</v>
      </c>
    </row>
    <row r="42" spans="1:3">
      <c r="A42" s="4" t="s">
        <v>98</v>
      </c>
      <c r="B42" s="6" t="n">
        <v>-7608</v>
      </c>
      <c r="C42" s="6" t="n">
        <v>-9271</v>
      </c>
    </row>
    <row r="43" spans="1:3">
      <c r="A43" s="4" t="s">
        <v>496</v>
      </c>
    </row>
    <row r="44" spans="1:3">
      <c r="A44" s="3" t="s">
        <v>500</v>
      </c>
    </row>
    <row r="45" spans="1:3">
      <c r="A45" s="4" t="s">
        <v>79</v>
      </c>
      <c r="B45" s="6" t="n">
        <v>125432</v>
      </c>
      <c r="C45" s="6" t="n">
        <v>116453</v>
      </c>
    </row>
    <row r="46" spans="1:3">
      <c r="A46" s="3" t="s">
        <v>80</v>
      </c>
    </row>
    <row r="47" spans="1:3">
      <c r="A47" s="4" t="s">
        <v>81</v>
      </c>
      <c r="B47" s="6" t="n">
        <v>90398</v>
      </c>
      <c r="C47" s="6" t="n">
        <v>87679</v>
      </c>
    </row>
    <row r="48" spans="1:3">
      <c r="A48" s="4" t="s">
        <v>82</v>
      </c>
      <c r="B48" s="6" t="n">
        <v>18755</v>
      </c>
      <c r="C48" s="6" t="n">
        <v>16938</v>
      </c>
    </row>
    <row r="49" spans="1:3">
      <c r="A49" s="4" t="s">
        <v>83</v>
      </c>
      <c r="B49" s="6" t="n">
        <v>14177</v>
      </c>
      <c r="C49" s="6" t="n">
        <v>13525</v>
      </c>
    </row>
    <row r="50" spans="1:3">
      <c r="A50" s="4" t="s">
        <v>84</v>
      </c>
      <c r="C50" s="6" t="n">
        <v>-2085</v>
      </c>
    </row>
    <row r="51" spans="1:3">
      <c r="A51" s="4" t="s">
        <v>85</v>
      </c>
      <c r="B51" s="6" t="n">
        <v>123330</v>
      </c>
      <c r="C51" s="6" t="n">
        <v>116057</v>
      </c>
    </row>
    <row r="52" spans="1:3">
      <c r="A52" s="4" t="s">
        <v>466</v>
      </c>
      <c r="B52" s="6" t="n">
        <v>2102</v>
      </c>
      <c r="C52" s="6" t="n">
        <v>396</v>
      </c>
    </row>
    <row r="53" spans="1:3">
      <c r="A53" s="3" t="s">
        <v>87</v>
      </c>
    </row>
    <row r="54" spans="1:3">
      <c r="A54" s="4" t="s">
        <v>88</v>
      </c>
      <c r="B54" s="6" t="n">
        <v>-104</v>
      </c>
      <c r="C54" s="6" t="n">
        <v>-94</v>
      </c>
    </row>
    <row r="55" spans="1:3">
      <c r="A55" s="4" t="s">
        <v>89</v>
      </c>
      <c r="B55" s="6" t="n">
        <v>68</v>
      </c>
      <c r="C55" s="6" t="n">
        <v>53</v>
      </c>
    </row>
    <row r="56" spans="1:3">
      <c r="A56" s="4" t="s">
        <v>92</v>
      </c>
      <c r="B56" s="6" t="n">
        <v>-126</v>
      </c>
      <c r="C56" s="6" t="n">
        <v>-127</v>
      </c>
    </row>
    <row r="57" spans="1:3">
      <c r="A57" s="4" t="s">
        <v>93</v>
      </c>
      <c r="B57" s="6" t="n">
        <v>-162</v>
      </c>
      <c r="C57" s="6" t="n">
        <v>-168</v>
      </c>
    </row>
    <row r="58" spans="1:3">
      <c r="A58" s="4" t="s">
        <v>94</v>
      </c>
      <c r="B58" s="6" t="n">
        <v>2264</v>
      </c>
      <c r="C58" s="6" t="n">
        <v>564</v>
      </c>
    </row>
    <row r="59" spans="1:3">
      <c r="A59" s="4" t="s">
        <v>96</v>
      </c>
      <c r="B59" s="6" t="n">
        <v>2264</v>
      </c>
      <c r="C59" s="6" t="n">
        <v>564</v>
      </c>
    </row>
    <row r="60" spans="1:3">
      <c r="A60" s="4" t="s">
        <v>98</v>
      </c>
      <c r="B60" s="6" t="n">
        <v>2264</v>
      </c>
      <c r="C60" s="6" t="n">
        <v>564</v>
      </c>
    </row>
    <row r="61" spans="1:3">
      <c r="A61" s="4" t="s">
        <v>497</v>
      </c>
    </row>
    <row r="62" spans="1:3">
      <c r="A62" s="3" t="s">
        <v>500</v>
      </c>
    </row>
    <row r="63" spans="1:3">
      <c r="A63" s="4" t="s">
        <v>79</v>
      </c>
      <c r="C63" s="6" t="n">
        <v>124</v>
      </c>
    </row>
    <row r="64" spans="1:3">
      <c r="A64" s="3" t="s">
        <v>80</v>
      </c>
    </row>
    <row r="65" spans="1:3">
      <c r="A65" s="4" t="s">
        <v>81</v>
      </c>
      <c r="B65" s="6" t="n">
        <v>11</v>
      </c>
      <c r="C65" s="6" t="n">
        <v>237</v>
      </c>
    </row>
    <row r="66" spans="1:3">
      <c r="A66" s="4" t="s">
        <v>82</v>
      </c>
      <c r="B66" s="6" t="n">
        <v>1</v>
      </c>
      <c r="C66" s="6" t="n">
        <v>-16</v>
      </c>
    </row>
    <row r="67" spans="1:3">
      <c r="A67" s="4" t="s">
        <v>84</v>
      </c>
      <c r="C67" s="6" t="n">
        <v>-2850</v>
      </c>
    </row>
    <row r="68" spans="1:3">
      <c r="A68" s="4" t="s">
        <v>85</v>
      </c>
      <c r="B68" s="6" t="n">
        <v>12</v>
      </c>
      <c r="C68" s="6" t="n">
        <v>-2629</v>
      </c>
    </row>
    <row r="69" spans="1:3">
      <c r="A69" s="4" t="s">
        <v>466</v>
      </c>
      <c r="B69" s="6" t="n">
        <v>-12</v>
      </c>
      <c r="C69" s="6" t="n">
        <v>2753</v>
      </c>
    </row>
    <row r="70" spans="1:3">
      <c r="A70" s="3" t="s">
        <v>87</v>
      </c>
    </row>
    <row r="71" spans="1:3">
      <c r="A71" s="4" t="s">
        <v>89</v>
      </c>
      <c r="C71" s="6" t="n">
        <v>85</v>
      </c>
    </row>
    <row r="72" spans="1:3">
      <c r="A72" s="4" t="s">
        <v>93</v>
      </c>
      <c r="C72" s="6" t="n">
        <v>85</v>
      </c>
    </row>
    <row r="73" spans="1:3">
      <c r="A73" s="4" t="s">
        <v>94</v>
      </c>
      <c r="B73" s="6" t="n">
        <v>-12</v>
      </c>
      <c r="C73" s="6" t="n">
        <v>2668</v>
      </c>
    </row>
    <row r="74" spans="1:3">
      <c r="A74" s="4" t="s">
        <v>96</v>
      </c>
      <c r="B74" s="6" t="n">
        <v>-12</v>
      </c>
      <c r="C74" s="6" t="n">
        <v>2668</v>
      </c>
    </row>
    <row r="75" spans="1:3">
      <c r="A75" s="4" t="s">
        <v>97</v>
      </c>
      <c r="B75" s="6" t="n">
        <v>-6</v>
      </c>
      <c r="C75" s="6" t="n">
        <v>1308</v>
      </c>
    </row>
    <row r="76" spans="1:3">
      <c r="A76" s="4" t="s">
        <v>98</v>
      </c>
      <c r="B76" s="6" t="n">
        <v>-6</v>
      </c>
      <c r="C76" s="6" t="n">
        <v>1360</v>
      </c>
    </row>
    <row r="77" spans="1:3">
      <c r="A77" s="4" t="s">
        <v>498</v>
      </c>
    </row>
    <row r="78" spans="1:3">
      <c r="A78" s="3" t="s">
        <v>87</v>
      </c>
    </row>
    <row r="79" spans="1:3">
      <c r="A79" s="4" t="s">
        <v>501</v>
      </c>
      <c r="B79" s="6" t="n">
        <v>2258</v>
      </c>
      <c r="C79" s="6" t="n">
        <v>1924</v>
      </c>
    </row>
    <row r="80" spans="1:3">
      <c r="A80" s="4" t="s">
        <v>93</v>
      </c>
      <c r="B80" s="6" t="n">
        <v>2258</v>
      </c>
      <c r="C80" s="6" t="n">
        <v>1924</v>
      </c>
    </row>
    <row r="81" spans="1:3">
      <c r="A81" s="4" t="s">
        <v>94</v>
      </c>
      <c r="B81" s="6" t="n">
        <v>-2258</v>
      </c>
      <c r="C81" s="6" t="n">
        <v>-1924</v>
      </c>
    </row>
    <row r="82" spans="1:3">
      <c r="A82" s="4" t="s">
        <v>96</v>
      </c>
      <c r="B82" s="6" t="n">
        <v>-2258</v>
      </c>
      <c r="C82" s="6" t="n">
        <v>-1924</v>
      </c>
    </row>
    <row r="83" spans="1:3">
      <c r="A83" s="4" t="s">
        <v>98</v>
      </c>
      <c r="B83" s="7" t="n">
        <v>-2258</v>
      </c>
      <c r="C83" s="7" t="n">
        <v>-1924</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02</v>
      </c>
      <c r="B1" s="2" t="s">
        <v>1</v>
      </c>
    </row>
    <row r="2" spans="1:3">
      <c r="B2" s="2" t="s">
        <v>2</v>
      </c>
      <c r="C2" s="2" t="s">
        <v>77</v>
      </c>
    </row>
    <row r="3" spans="1:3">
      <c r="A3" s="3" t="s">
        <v>500</v>
      </c>
    </row>
    <row r="4" spans="1:3">
      <c r="A4" s="4" t="s">
        <v>96</v>
      </c>
      <c r="B4" s="7" t="n">
        <v>-7614</v>
      </c>
      <c r="C4" s="7" t="n">
        <v>-7963</v>
      </c>
    </row>
    <row r="5" spans="1:3">
      <c r="A5" s="3" t="s">
        <v>104</v>
      </c>
    </row>
    <row r="6" spans="1:3">
      <c r="A6" s="4" t="s">
        <v>105</v>
      </c>
      <c r="B6" s="6" t="n">
        <v>-83</v>
      </c>
      <c r="C6" s="6" t="n">
        <v>-34</v>
      </c>
    </row>
    <row r="7" spans="1:3">
      <c r="A7" s="4" t="s">
        <v>106</v>
      </c>
      <c r="B7" s="6" t="n">
        <v>-83</v>
      </c>
      <c r="C7" s="6" t="n">
        <v>-34</v>
      </c>
    </row>
    <row r="8" spans="1:3">
      <c r="A8" s="4" t="s">
        <v>107</v>
      </c>
      <c r="B8" s="6" t="n">
        <v>-7697</v>
      </c>
      <c r="C8" s="6" t="n">
        <v>-7997</v>
      </c>
    </row>
    <row r="9" spans="1:3">
      <c r="A9" s="4" t="s">
        <v>108</v>
      </c>
      <c r="B9" s="6" t="n">
        <v>-6</v>
      </c>
      <c r="C9" s="6" t="n">
        <v>1308</v>
      </c>
    </row>
    <row r="10" spans="1:3">
      <c r="A10" s="4" t="s">
        <v>503</v>
      </c>
      <c r="B10" s="6" t="n">
        <v>-7691</v>
      </c>
      <c r="C10" s="6" t="n">
        <v>-9305</v>
      </c>
    </row>
    <row r="11" spans="1:3">
      <c r="A11" s="4" t="s">
        <v>493</v>
      </c>
    </row>
    <row r="12" spans="1:3">
      <c r="A12" s="3" t="s">
        <v>500</v>
      </c>
    </row>
    <row r="13" spans="1:3">
      <c r="A13" s="4" t="s">
        <v>96</v>
      </c>
      <c r="B13" s="6" t="n">
        <v>-7608</v>
      </c>
      <c r="C13" s="6" t="n">
        <v>-9271</v>
      </c>
    </row>
    <row r="14" spans="1:3">
      <c r="A14" s="3" t="s">
        <v>104</v>
      </c>
    </row>
    <row r="15" spans="1:3">
      <c r="A15" s="4" t="s">
        <v>107</v>
      </c>
      <c r="B15" s="6" t="n">
        <v>-7608</v>
      </c>
      <c r="C15" s="6" t="n">
        <v>-9271</v>
      </c>
    </row>
    <row r="16" spans="1:3">
      <c r="A16" s="4" t="s">
        <v>503</v>
      </c>
      <c r="B16" s="6" t="n">
        <v>-7608</v>
      </c>
      <c r="C16" s="6" t="n">
        <v>-9271</v>
      </c>
    </row>
    <row r="17" spans="1:3">
      <c r="A17" s="4" t="s">
        <v>496</v>
      </c>
    </row>
    <row r="18" spans="1:3">
      <c r="A18" s="3" t="s">
        <v>500</v>
      </c>
    </row>
    <row r="19" spans="1:3">
      <c r="A19" s="4" t="s">
        <v>96</v>
      </c>
      <c r="B19" s="6" t="n">
        <v>2264</v>
      </c>
      <c r="C19" s="6" t="n">
        <v>564</v>
      </c>
    </row>
    <row r="20" spans="1:3">
      <c r="A20" s="3" t="s">
        <v>104</v>
      </c>
    </row>
    <row r="21" spans="1:3">
      <c r="A21" s="4" t="s">
        <v>105</v>
      </c>
      <c r="B21" s="6" t="n">
        <v>-83</v>
      </c>
      <c r="C21" s="6" t="n">
        <v>-34</v>
      </c>
    </row>
    <row r="22" spans="1:3">
      <c r="A22" s="4" t="s">
        <v>106</v>
      </c>
      <c r="B22" s="6" t="n">
        <v>-83</v>
      </c>
      <c r="C22" s="6" t="n">
        <v>-34</v>
      </c>
    </row>
    <row r="23" spans="1:3">
      <c r="A23" s="4" t="s">
        <v>107</v>
      </c>
      <c r="B23" s="6" t="n">
        <v>2181</v>
      </c>
      <c r="C23" s="6" t="n">
        <v>530</v>
      </c>
    </row>
    <row r="24" spans="1:3">
      <c r="A24" s="4" t="s">
        <v>503</v>
      </c>
      <c r="B24" s="6" t="n">
        <v>2181</v>
      </c>
      <c r="C24" s="6" t="n">
        <v>530</v>
      </c>
    </row>
    <row r="25" spans="1:3">
      <c r="A25" s="4" t="s">
        <v>497</v>
      </c>
    </row>
    <row r="26" spans="1:3">
      <c r="A26" s="3" t="s">
        <v>500</v>
      </c>
    </row>
    <row r="27" spans="1:3">
      <c r="A27" s="4" t="s">
        <v>96</v>
      </c>
      <c r="B27" s="6" t="n">
        <v>-12</v>
      </c>
      <c r="C27" s="6" t="n">
        <v>2668</v>
      </c>
    </row>
    <row r="28" spans="1:3">
      <c r="A28" s="3" t="s">
        <v>104</v>
      </c>
    </row>
    <row r="29" spans="1:3">
      <c r="A29" s="4" t="s">
        <v>107</v>
      </c>
      <c r="B29" s="6" t="n">
        <v>-12</v>
      </c>
      <c r="C29" s="6" t="n">
        <v>2668</v>
      </c>
    </row>
    <row r="30" spans="1:3">
      <c r="A30" s="4" t="s">
        <v>108</v>
      </c>
      <c r="B30" s="6" t="n">
        <v>-6</v>
      </c>
      <c r="C30" s="6" t="n">
        <v>1308</v>
      </c>
    </row>
    <row r="31" spans="1:3">
      <c r="A31" s="4" t="s">
        <v>503</v>
      </c>
      <c r="B31" s="6" t="n">
        <v>-6</v>
      </c>
      <c r="C31" s="6" t="n">
        <v>1360</v>
      </c>
    </row>
    <row r="32" spans="1:3">
      <c r="A32" s="4" t="s">
        <v>498</v>
      </c>
    </row>
    <row r="33" spans="1:3">
      <c r="A33" s="3" t="s">
        <v>500</v>
      </c>
    </row>
    <row r="34" spans="1:3">
      <c r="A34" s="4" t="s">
        <v>96</v>
      </c>
      <c r="B34" s="6" t="n">
        <v>-2258</v>
      </c>
      <c r="C34" s="6" t="n">
        <v>-1924</v>
      </c>
    </row>
    <row r="35" spans="1:3">
      <c r="A35" s="3" t="s">
        <v>104</v>
      </c>
    </row>
    <row r="36" spans="1:3">
      <c r="A36" s="4" t="s">
        <v>107</v>
      </c>
      <c r="B36" s="6" t="n">
        <v>-2258</v>
      </c>
      <c r="C36" s="6" t="n">
        <v>-1924</v>
      </c>
    </row>
    <row r="37" spans="1:3">
      <c r="A37" s="4" t="s">
        <v>503</v>
      </c>
      <c r="B37" s="7" t="n">
        <v>-2258</v>
      </c>
      <c r="C37" s="7" t="n">
        <v>-1924</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6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04</v>
      </c>
      <c r="B1" s="2" t="s">
        <v>1</v>
      </c>
    </row>
    <row r="2" spans="1:3">
      <c r="B2" s="2" t="s">
        <v>2</v>
      </c>
      <c r="C2" s="2" t="s">
        <v>77</v>
      </c>
    </row>
    <row r="3" spans="1:3">
      <c r="A3" s="3" t="s">
        <v>500</v>
      </c>
    </row>
    <row r="4" spans="1:3">
      <c r="A4" s="4" t="s">
        <v>136</v>
      </c>
      <c r="B4" s="7" t="n">
        <v>1724</v>
      </c>
      <c r="C4" s="7" t="n">
        <v>-5695</v>
      </c>
    </row>
    <row r="5" spans="1:3">
      <c r="A5" s="3" t="s">
        <v>137</v>
      </c>
    </row>
    <row r="6" spans="1:3">
      <c r="A6" s="4" t="s">
        <v>138</v>
      </c>
      <c r="B6" s="6" t="n">
        <v>-9848</v>
      </c>
      <c r="C6" s="6" t="n">
        <v>-4444</v>
      </c>
    </row>
    <row r="7" spans="1:3">
      <c r="A7" s="4" t="s">
        <v>139</v>
      </c>
      <c r="B7" s="6" t="n">
        <v>-500</v>
      </c>
      <c r="C7" s="6" t="n">
        <v>-478</v>
      </c>
    </row>
    <row r="8" spans="1:3">
      <c r="A8" s="4" t="s">
        <v>140</v>
      </c>
      <c r="C8" s="6" t="n">
        <v>4550</v>
      </c>
    </row>
    <row r="9" spans="1:3">
      <c r="A9" s="4" t="s">
        <v>141</v>
      </c>
      <c r="B9" s="6" t="n">
        <v>359</v>
      </c>
      <c r="C9" s="6" t="n">
        <v>89</v>
      </c>
    </row>
    <row r="10" spans="1:3">
      <c r="A10" s="4" t="s">
        <v>142</v>
      </c>
      <c r="B10" s="6" t="n">
        <v>-9989</v>
      </c>
      <c r="C10" s="6" t="n">
        <v>-283</v>
      </c>
    </row>
    <row r="11" spans="1:3">
      <c r="A11" s="3" t="s">
        <v>143</v>
      </c>
    </row>
    <row r="12" spans="1:3">
      <c r="A12" s="4" t="s">
        <v>144</v>
      </c>
      <c r="B12" s="6" t="n">
        <v>64300</v>
      </c>
      <c r="C12" s="6" t="n">
        <v>197591</v>
      </c>
    </row>
    <row r="13" spans="1:3">
      <c r="A13" s="4" t="s">
        <v>145</v>
      </c>
      <c r="B13" s="6" t="n">
        <v>-57948</v>
      </c>
      <c r="C13" s="6" t="n">
        <v>-186500</v>
      </c>
    </row>
    <row r="14" spans="1:3">
      <c r="A14" s="4" t="s">
        <v>146</v>
      </c>
      <c r="B14" s="6" t="n">
        <v>-99</v>
      </c>
      <c r="C14" s="6" t="n">
        <v>-6852</v>
      </c>
    </row>
    <row r="15" spans="1:3">
      <c r="A15" s="4" t="s">
        <v>147</v>
      </c>
      <c r="B15" s="6" t="n">
        <v>1348</v>
      </c>
      <c r="C15" s="6" t="n">
        <v>4086</v>
      </c>
    </row>
    <row r="16" spans="1:3">
      <c r="A16" s="4" t="s">
        <v>148</v>
      </c>
      <c r="C16" s="6" t="n">
        <v>-1495</v>
      </c>
    </row>
    <row r="17" spans="1:3">
      <c r="A17" s="4" t="s">
        <v>149</v>
      </c>
      <c r="B17" s="6" t="n">
        <v>7601</v>
      </c>
      <c r="C17" s="6" t="n">
        <v>6830</v>
      </c>
    </row>
    <row r="18" spans="1:3">
      <c r="A18" s="4" t="s">
        <v>150</v>
      </c>
      <c r="B18" s="6" t="n">
        <v>-664</v>
      </c>
      <c r="C18" s="6" t="n">
        <v>852</v>
      </c>
    </row>
    <row r="19" spans="1:3">
      <c r="A19" s="4" t="s">
        <v>151</v>
      </c>
      <c r="B19" s="6" t="n">
        <v>2312</v>
      </c>
      <c r="C19" s="6" t="n">
        <v>2205</v>
      </c>
    </row>
    <row r="20" spans="1:3">
      <c r="A20" s="4" t="s">
        <v>152</v>
      </c>
      <c r="B20" s="6" t="n">
        <v>1648</v>
      </c>
      <c r="C20" s="6" t="n">
        <v>3057</v>
      </c>
    </row>
    <row r="21" spans="1:3">
      <c r="A21" s="4" t="s">
        <v>493</v>
      </c>
    </row>
    <row r="22" spans="1:3">
      <c r="A22" s="3" t="s">
        <v>500</v>
      </c>
    </row>
    <row r="23" spans="1:3">
      <c r="A23" s="4" t="s">
        <v>136</v>
      </c>
      <c r="B23" s="6" t="n">
        <v>-6711</v>
      </c>
      <c r="C23" s="6" t="n">
        <v>-10886</v>
      </c>
    </row>
    <row r="24" spans="1:3">
      <c r="A24" s="3" t="s">
        <v>137</v>
      </c>
    </row>
    <row r="25" spans="1:3">
      <c r="A25" s="4" t="s">
        <v>138</v>
      </c>
      <c r="B25" s="6" t="n">
        <v>-371</v>
      </c>
      <c r="C25" s="6" t="n">
        <v>-516</v>
      </c>
    </row>
    <row r="26" spans="1:3">
      <c r="A26" s="4" t="s">
        <v>142</v>
      </c>
      <c r="B26" s="6" t="n">
        <v>-371</v>
      </c>
      <c r="C26" s="6" t="n">
        <v>-516</v>
      </c>
    </row>
    <row r="27" spans="1:3">
      <c r="A27" s="3" t="s">
        <v>143</v>
      </c>
    </row>
    <row r="28" spans="1:3">
      <c r="A28" s="4" t="s">
        <v>144</v>
      </c>
      <c r="B28" s="6" t="n">
        <v>64300</v>
      </c>
      <c r="C28" s="6" t="n">
        <v>197573</v>
      </c>
    </row>
    <row r="29" spans="1:3">
      <c r="A29" s="4" t="s">
        <v>145</v>
      </c>
      <c r="B29" s="6" t="n">
        <v>-57838</v>
      </c>
      <c r="C29" s="6" t="n">
        <v>-186267</v>
      </c>
    </row>
    <row r="30" spans="1:3">
      <c r="A30" s="4" t="s">
        <v>146</v>
      </c>
      <c r="B30" s="6" t="n">
        <v>-99</v>
      </c>
      <c r="C30" s="6" t="n">
        <v>-6852</v>
      </c>
    </row>
    <row r="31" spans="1:3">
      <c r="A31" s="4" t="s">
        <v>147</v>
      </c>
      <c r="B31" s="6" t="n">
        <v>1348</v>
      </c>
      <c r="C31" s="6" t="n">
        <v>4086</v>
      </c>
    </row>
    <row r="32" spans="1:3">
      <c r="A32" s="4" t="s">
        <v>505</v>
      </c>
      <c r="B32" s="6" t="n">
        <v>-1134</v>
      </c>
      <c r="C32" s="6" t="n">
        <v>3707</v>
      </c>
    </row>
    <row r="33" spans="1:3">
      <c r="A33" s="4" t="s">
        <v>149</v>
      </c>
      <c r="B33" s="6" t="n">
        <v>6577</v>
      </c>
      <c r="C33" s="6" t="n">
        <v>12247</v>
      </c>
    </row>
    <row r="34" spans="1:3">
      <c r="A34" s="4" t="s">
        <v>150</v>
      </c>
      <c r="B34" s="6" t="n">
        <v>-505</v>
      </c>
      <c r="C34" s="6" t="n">
        <v>845</v>
      </c>
    </row>
    <row r="35" spans="1:3">
      <c r="A35" s="4" t="s">
        <v>151</v>
      </c>
      <c r="B35" s="6" t="n">
        <v>1939</v>
      </c>
      <c r="C35" s="6" t="n">
        <v>1596</v>
      </c>
    </row>
    <row r="36" spans="1:3">
      <c r="A36" s="4" t="s">
        <v>152</v>
      </c>
      <c r="B36" s="6" t="n">
        <v>1434</v>
      </c>
      <c r="C36" s="6" t="n">
        <v>2441</v>
      </c>
    </row>
    <row r="37" spans="1:3">
      <c r="A37" s="4" t="s">
        <v>496</v>
      </c>
    </row>
    <row r="38" spans="1:3">
      <c r="A38" s="3" t="s">
        <v>500</v>
      </c>
    </row>
    <row r="39" spans="1:3">
      <c r="A39" s="4" t="s">
        <v>136</v>
      </c>
      <c r="B39" s="6" t="n">
        <v>8543</v>
      </c>
      <c r="C39" s="6" t="n">
        <v>5604</v>
      </c>
    </row>
    <row r="40" spans="1:3">
      <c r="A40" s="3" t="s">
        <v>137</v>
      </c>
    </row>
    <row r="41" spans="1:3">
      <c r="A41" s="4" t="s">
        <v>138</v>
      </c>
      <c r="B41" s="6" t="n">
        <v>-9477</v>
      </c>
      <c r="C41" s="6" t="n">
        <v>-3928</v>
      </c>
    </row>
    <row r="42" spans="1:3">
      <c r="A42" s="4" t="s">
        <v>139</v>
      </c>
      <c r="B42" s="6" t="n">
        <v>-500</v>
      </c>
      <c r="C42" s="6" t="n">
        <v>-478</v>
      </c>
    </row>
    <row r="43" spans="1:3">
      <c r="A43" s="4" t="s">
        <v>506</v>
      </c>
      <c r="C43" s="6" t="n">
        <v>1555</v>
      </c>
    </row>
    <row r="44" spans="1:3">
      <c r="A44" s="4" t="s">
        <v>140</v>
      </c>
      <c r="C44" s="6" t="n">
        <v>1050</v>
      </c>
    </row>
    <row r="45" spans="1:3">
      <c r="A45" s="4" t="s">
        <v>141</v>
      </c>
      <c r="B45" s="6" t="n">
        <v>359</v>
      </c>
      <c r="C45" s="6" t="n">
        <v>89</v>
      </c>
    </row>
    <row r="46" spans="1:3">
      <c r="A46" s="4" t="s">
        <v>142</v>
      </c>
      <c r="B46" s="6" t="n">
        <v>-9618</v>
      </c>
      <c r="C46" s="6" t="n">
        <v>-1712</v>
      </c>
    </row>
    <row r="47" spans="1:3">
      <c r="A47" s="3" t="s">
        <v>143</v>
      </c>
    </row>
    <row r="48" spans="1:3">
      <c r="A48" s="4" t="s">
        <v>144</v>
      </c>
      <c r="C48" s="6" t="n">
        <v>18</v>
      </c>
    </row>
    <row r="49" spans="1:3">
      <c r="A49" s="4" t="s">
        <v>145</v>
      </c>
      <c r="B49" s="6" t="n">
        <v>-110</v>
      </c>
      <c r="C49" s="6" t="n">
        <v>-233</v>
      </c>
    </row>
    <row r="50" spans="1:3">
      <c r="A50" s="4" t="s">
        <v>505</v>
      </c>
      <c r="B50" s="6" t="n">
        <v>1134</v>
      </c>
      <c r="C50" s="6" t="n">
        <v>-3707</v>
      </c>
    </row>
    <row r="51" spans="1:3">
      <c r="A51" s="4" t="s">
        <v>149</v>
      </c>
      <c r="B51" s="6" t="n">
        <v>1024</v>
      </c>
      <c r="C51" s="6" t="n">
        <v>-3922</v>
      </c>
    </row>
    <row r="52" spans="1:3">
      <c r="A52" s="4" t="s">
        <v>150</v>
      </c>
      <c r="B52" s="6" t="n">
        <v>-51</v>
      </c>
      <c r="C52" s="6" t="n">
        <v>-30</v>
      </c>
    </row>
    <row r="53" spans="1:3">
      <c r="A53" s="4" t="s">
        <v>151</v>
      </c>
      <c r="B53" s="6" t="n">
        <v>252</v>
      </c>
      <c r="C53" s="6" t="n">
        <v>253</v>
      </c>
    </row>
    <row r="54" spans="1:3">
      <c r="A54" s="4" t="s">
        <v>152</v>
      </c>
      <c r="B54" s="6" t="n">
        <v>201</v>
      </c>
      <c r="C54" s="6" t="n">
        <v>223</v>
      </c>
    </row>
    <row r="55" spans="1:3">
      <c r="A55" s="4" t="s">
        <v>497</v>
      </c>
    </row>
    <row r="56" spans="1:3">
      <c r="A56" s="3" t="s">
        <v>500</v>
      </c>
    </row>
    <row r="57" spans="1:3">
      <c r="A57" s="4" t="s">
        <v>136</v>
      </c>
      <c r="B57" s="6" t="n">
        <v>-108</v>
      </c>
      <c r="C57" s="6" t="n">
        <v>-413</v>
      </c>
    </row>
    <row r="58" spans="1:3">
      <c r="A58" s="3" t="s">
        <v>137</v>
      </c>
    </row>
    <row r="59" spans="1:3">
      <c r="A59" s="4" t="s">
        <v>506</v>
      </c>
      <c r="C59" s="6" t="n">
        <v>-1555</v>
      </c>
    </row>
    <row r="60" spans="1:3">
      <c r="A60" s="4" t="s">
        <v>140</v>
      </c>
      <c r="C60" s="6" t="n">
        <v>3500</v>
      </c>
    </row>
    <row r="61" spans="1:3">
      <c r="A61" s="4" t="s">
        <v>142</v>
      </c>
      <c r="C61" s="6" t="n">
        <v>1945</v>
      </c>
    </row>
    <row r="62" spans="1:3">
      <c r="A62" s="3" t="s">
        <v>143</v>
      </c>
    </row>
    <row r="63" spans="1:3">
      <c r="A63" s="4" t="s">
        <v>148</v>
      </c>
      <c r="C63" s="6" t="n">
        <v>-1495</v>
      </c>
    </row>
    <row r="64" spans="1:3">
      <c r="A64" s="4" t="s">
        <v>149</v>
      </c>
      <c r="C64" s="6" t="n">
        <v>-1495</v>
      </c>
    </row>
    <row r="65" spans="1:3">
      <c r="A65" s="4" t="s">
        <v>150</v>
      </c>
      <c r="B65" s="6" t="n">
        <v>-108</v>
      </c>
      <c r="C65" s="6" t="n">
        <v>37</v>
      </c>
    </row>
    <row r="66" spans="1:3">
      <c r="A66" s="4" t="s">
        <v>151</v>
      </c>
      <c r="B66" s="6" t="n">
        <v>121</v>
      </c>
      <c r="C66" s="6" t="n">
        <v>356</v>
      </c>
    </row>
    <row r="67" spans="1:3">
      <c r="A67" s="4" t="s">
        <v>152</v>
      </c>
      <c r="B67" s="7" t="n">
        <v>13</v>
      </c>
      <c r="C67" s="7" t="n">
        <v>39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H11"/>
  <sheetViews>
    <sheetView workbookViewId="0">
      <selection activeCell="A1" sqref="A1"/>
    </sheetView>
  </sheetViews>
  <sheetFormatPr baseColWidth="10" defaultRowHeight="15"/>
  <cols>
    <col customWidth="1" max="1" min="1" width="80"/>
    <col customWidth="1" max="2" min="2" width="10"/>
    <col customWidth="1" max="3" min="3" width="36"/>
    <col customWidth="1" max="4" min="4" width="29"/>
    <col customWidth="1" max="5" min="5" width="55"/>
    <col customWidth="1" max="6" min="6" width="34"/>
    <col customWidth="1" max="7" min="7" width="30"/>
    <col customWidth="1" max="8" min="8" width="30"/>
  </cols>
  <sheetData>
    <row r="1" spans="1:8">
      <c r="A1" s="1" t="s">
        <v>110</v>
      </c>
      <c r="B1" s="2" t="s">
        <v>111</v>
      </c>
      <c r="C1" s="2" t="s">
        <v>112</v>
      </c>
      <c r="D1" s="2" t="s">
        <v>113</v>
      </c>
      <c r="E1" s="2" t="s">
        <v>114</v>
      </c>
      <c r="F1" s="2" t="s">
        <v>115</v>
      </c>
      <c r="G1" s="2" t="s">
        <v>23</v>
      </c>
      <c r="H1" s="2" t="s">
        <v>25</v>
      </c>
    </row>
    <row r="2" spans="1:8">
      <c r="A2" s="4" t="s">
        <v>116</v>
      </c>
      <c r="B2" s="7" t="n">
        <v>-21597</v>
      </c>
      <c r="C2" s="7" t="n">
        <v>344518</v>
      </c>
      <c r="D2" s="7" t="n">
        <v>-366459</v>
      </c>
      <c r="E2" s="7" t="n">
        <v>7</v>
      </c>
      <c r="F2" s="7" t="n">
        <v>-74</v>
      </c>
      <c r="G2" s="7" t="n">
        <v>401</v>
      </c>
      <c r="H2" s="7" t="n">
        <v>10</v>
      </c>
    </row>
    <row r="3" spans="1:8">
      <c r="A3" s="4" t="s">
        <v>117</v>
      </c>
      <c r="G3" s="6" t="n">
        <v>40064000</v>
      </c>
      <c r="H3" s="6" t="n">
        <v>988000</v>
      </c>
    </row>
    <row r="4" spans="1:8">
      <c r="A4" s="4" t="s">
        <v>96</v>
      </c>
      <c r="B4" s="6" t="n">
        <v>-7614</v>
      </c>
      <c r="C4" s="6" t="n">
        <v>0</v>
      </c>
      <c r="D4" s="6" t="n">
        <v>-7608</v>
      </c>
      <c r="E4" s="6" t="n">
        <v>0</v>
      </c>
      <c r="F4" s="6" t="n">
        <v>-6</v>
      </c>
      <c r="G4" s="7" t="n">
        <v>0</v>
      </c>
      <c r="H4" s="7" t="n">
        <v>0</v>
      </c>
    </row>
    <row r="5" spans="1:8">
      <c r="A5" s="4" t="s">
        <v>118</v>
      </c>
      <c r="B5" s="6" t="n">
        <v>-83</v>
      </c>
      <c r="C5" s="6" t="n">
        <v>0</v>
      </c>
      <c r="D5" s="6" t="n">
        <v>0</v>
      </c>
      <c r="E5" s="6" t="n">
        <v>-83</v>
      </c>
      <c r="F5" s="6" t="n">
        <v>0</v>
      </c>
      <c r="G5" s="6" t="n">
        <v>0</v>
      </c>
      <c r="H5" s="6" t="n">
        <v>0</v>
      </c>
    </row>
    <row r="6" spans="1:8">
      <c r="A6" s="4" t="s">
        <v>119</v>
      </c>
      <c r="B6" s="6" t="n">
        <v>-3</v>
      </c>
      <c r="C6" s="6" t="n">
        <v>-4</v>
      </c>
      <c r="D6" s="6" t="n">
        <v>0</v>
      </c>
      <c r="E6" s="6" t="n">
        <v>0</v>
      </c>
      <c r="F6" s="6" t="n">
        <v>0</v>
      </c>
      <c r="G6" s="7" t="n">
        <v>1</v>
      </c>
      <c r="H6" s="7" t="n">
        <v>0</v>
      </c>
    </row>
    <row r="7" spans="1:8">
      <c r="A7" s="4" t="s">
        <v>120</v>
      </c>
      <c r="G7" s="6" t="n">
        <v>179000</v>
      </c>
      <c r="H7" s="6" t="n">
        <v>0</v>
      </c>
    </row>
    <row r="8" spans="1:8">
      <c r="A8" s="4" t="s">
        <v>121</v>
      </c>
      <c r="B8" s="6" t="n">
        <v>722</v>
      </c>
      <c r="C8" s="6" t="n">
        <v>722</v>
      </c>
      <c r="D8" s="6" t="n">
        <v>0</v>
      </c>
      <c r="E8" s="6" t="n">
        <v>0</v>
      </c>
      <c r="F8" s="6" t="n">
        <v>0</v>
      </c>
      <c r="G8" s="7" t="n">
        <v>0</v>
      </c>
      <c r="H8" s="7" t="n">
        <v>0</v>
      </c>
    </row>
    <row r="9" spans="1:8">
      <c r="A9" s="4" t="s">
        <v>122</v>
      </c>
      <c r="B9" s="6" t="n">
        <v>59</v>
      </c>
      <c r="C9" s="6" t="n">
        <v>0</v>
      </c>
      <c r="D9" s="6" t="n">
        <v>0</v>
      </c>
      <c r="E9" s="6" t="n">
        <v>0</v>
      </c>
      <c r="F9" s="6" t="n">
        <v>59</v>
      </c>
      <c r="G9" s="6" t="n">
        <v>0</v>
      </c>
      <c r="H9" s="6" t="n">
        <v>0</v>
      </c>
    </row>
    <row r="10" spans="1:8">
      <c r="A10" s="4" t="s">
        <v>123</v>
      </c>
      <c r="B10" s="7" t="n">
        <v>-28516</v>
      </c>
      <c r="C10" s="7" t="n">
        <v>345236</v>
      </c>
      <c r="D10" s="7" t="n">
        <v>-374067</v>
      </c>
      <c r="E10" s="7" t="n">
        <v>-76</v>
      </c>
      <c r="F10" s="7" t="n">
        <v>-21</v>
      </c>
      <c r="G10" s="7" t="n">
        <v>402</v>
      </c>
      <c r="H10" s="7" t="n">
        <v>10</v>
      </c>
    </row>
    <row r="11" spans="1:8">
      <c r="A11" s="4" t="s">
        <v>124</v>
      </c>
      <c r="G11" s="6" t="n">
        <v>40243000</v>
      </c>
      <c r="H11" s="6" t="n">
        <v>988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25</v>
      </c>
      <c r="B1" s="2" t="s">
        <v>1</v>
      </c>
    </row>
    <row r="2" spans="1:3">
      <c r="B2" s="2" t="s">
        <v>2</v>
      </c>
      <c r="C2" s="2" t="s">
        <v>77</v>
      </c>
    </row>
    <row r="3" spans="1:3">
      <c r="A3" s="3" t="s">
        <v>126</v>
      </c>
    </row>
    <row r="4" spans="1:3">
      <c r="A4" s="4" t="s">
        <v>96</v>
      </c>
      <c r="B4" s="7" t="n">
        <v>-7614</v>
      </c>
      <c r="C4" s="7" t="n">
        <v>-7963</v>
      </c>
    </row>
    <row r="5" spans="1:3">
      <c r="A5" s="3" t="s">
        <v>127</v>
      </c>
    </row>
    <row r="6" spans="1:3">
      <c r="A6" s="4" t="s">
        <v>83</v>
      </c>
      <c r="B6" s="6" t="n">
        <v>14453</v>
      </c>
      <c r="C6" s="6" t="n">
        <v>13748</v>
      </c>
    </row>
    <row r="7" spans="1:3">
      <c r="A7" s="4" t="s">
        <v>128</v>
      </c>
      <c r="B7" s="6" t="n">
        <v>1950</v>
      </c>
      <c r="C7" s="6" t="n">
        <v>1690</v>
      </c>
    </row>
    <row r="8" spans="1:3">
      <c r="A8" s="4" t="s">
        <v>129</v>
      </c>
      <c r="B8" s="6" t="n">
        <v>886</v>
      </c>
      <c r="C8" s="6" t="n">
        <v>848</v>
      </c>
    </row>
    <row r="9" spans="1:3">
      <c r="A9" s="4" t="s">
        <v>130</v>
      </c>
      <c r="B9" s="6" t="n">
        <v>1040</v>
      </c>
      <c r="C9" s="6" t="n">
        <v>938</v>
      </c>
    </row>
    <row r="10" spans="1:3">
      <c r="A10" s="4" t="s">
        <v>121</v>
      </c>
      <c r="B10" s="6" t="n">
        <v>722</v>
      </c>
      <c r="C10" s="6" t="n">
        <v>660</v>
      </c>
    </row>
    <row r="11" spans="1:3">
      <c r="A11" s="4" t="s">
        <v>131</v>
      </c>
      <c r="B11" s="6" t="n">
        <v>-203</v>
      </c>
      <c r="C11" s="6" t="n">
        <v>-46</v>
      </c>
    </row>
    <row r="12" spans="1:3">
      <c r="A12" s="4" t="s">
        <v>84</v>
      </c>
      <c r="C12" s="6" t="n">
        <v>-4935</v>
      </c>
    </row>
    <row r="13" spans="1:3">
      <c r="A13" s="4" t="s">
        <v>90</v>
      </c>
      <c r="B13" s="6" t="n">
        <v>-48</v>
      </c>
      <c r="C13" s="6" t="n">
        <v>521</v>
      </c>
    </row>
    <row r="14" spans="1:3">
      <c r="A14" s="4" t="s">
        <v>91</v>
      </c>
      <c r="C14" s="6" t="n">
        <v>151</v>
      </c>
    </row>
    <row r="15" spans="1:3">
      <c r="A15" s="4" t="s">
        <v>53</v>
      </c>
      <c r="B15" s="6" t="n">
        <v>100</v>
      </c>
      <c r="C15" s="6" t="n">
        <v>-49</v>
      </c>
    </row>
    <row r="16" spans="1:3">
      <c r="A16" s="3" t="s">
        <v>132</v>
      </c>
    </row>
    <row r="17" spans="1:3">
      <c r="A17" s="4" t="s">
        <v>133</v>
      </c>
      <c r="B17" s="6" t="n">
        <v>7133</v>
      </c>
      <c r="C17" s="6" t="n">
        <v>3237</v>
      </c>
    </row>
    <row r="18" spans="1:3">
      <c r="A18" s="4" t="s">
        <v>45</v>
      </c>
      <c r="B18" s="6" t="n">
        <v>-6112</v>
      </c>
      <c r="C18" s="6" t="n">
        <v>-9108</v>
      </c>
    </row>
    <row r="19" spans="1:3">
      <c r="A19" s="4" t="s">
        <v>134</v>
      </c>
      <c r="B19" s="6" t="n">
        <v>-1492</v>
      </c>
      <c r="C19" s="6" t="n">
        <v>3483</v>
      </c>
    </row>
    <row r="20" spans="1:3">
      <c r="A20" s="4" t="s">
        <v>135</v>
      </c>
      <c r="B20" s="6" t="n">
        <v>-9091</v>
      </c>
      <c r="C20" s="6" t="n">
        <v>-8870</v>
      </c>
    </row>
    <row r="21" spans="1:3">
      <c r="A21" s="4" t="s">
        <v>136</v>
      </c>
      <c r="B21" s="6" t="n">
        <v>1724</v>
      </c>
      <c r="C21" s="6" t="n">
        <v>-5695</v>
      </c>
    </row>
    <row r="22" spans="1:3">
      <c r="A22" s="3" t="s">
        <v>137</v>
      </c>
    </row>
    <row r="23" spans="1:3">
      <c r="A23" s="4" t="s">
        <v>138</v>
      </c>
      <c r="B23" s="6" t="n">
        <v>-9848</v>
      </c>
      <c r="C23" s="6" t="n">
        <v>-4444</v>
      </c>
    </row>
    <row r="24" spans="1:3">
      <c r="A24" s="4" t="s">
        <v>139</v>
      </c>
      <c r="B24" s="6" t="n">
        <v>-500</v>
      </c>
      <c r="C24" s="6" t="n">
        <v>-478</v>
      </c>
    </row>
    <row r="25" spans="1:3">
      <c r="A25" s="4" t="s">
        <v>140</v>
      </c>
      <c r="C25" s="6" t="n">
        <v>4550</v>
      </c>
    </row>
    <row r="26" spans="1:3">
      <c r="A26" s="4" t="s">
        <v>141</v>
      </c>
      <c r="B26" s="6" t="n">
        <v>359</v>
      </c>
      <c r="C26" s="6" t="n">
        <v>89</v>
      </c>
    </row>
    <row r="27" spans="1:3">
      <c r="A27" s="4" t="s">
        <v>142</v>
      </c>
      <c r="B27" s="6" t="n">
        <v>-9989</v>
      </c>
      <c r="C27" s="6" t="n">
        <v>-283</v>
      </c>
    </row>
    <row r="28" spans="1:3">
      <c r="A28" s="3" t="s">
        <v>143</v>
      </c>
    </row>
    <row r="29" spans="1:3">
      <c r="A29" s="4" t="s">
        <v>144</v>
      </c>
      <c r="B29" s="6" t="n">
        <v>64300</v>
      </c>
      <c r="C29" s="6" t="n">
        <v>197591</v>
      </c>
    </row>
    <row r="30" spans="1:3">
      <c r="A30" s="4" t="s">
        <v>145</v>
      </c>
      <c r="B30" s="6" t="n">
        <v>-57948</v>
      </c>
      <c r="C30" s="6" t="n">
        <v>-186500</v>
      </c>
    </row>
    <row r="31" spans="1:3">
      <c r="A31" s="4" t="s">
        <v>146</v>
      </c>
      <c r="B31" s="6" t="n">
        <v>-99</v>
      </c>
      <c r="C31" s="6" t="n">
        <v>-6852</v>
      </c>
    </row>
    <row r="32" spans="1:3">
      <c r="A32" s="4" t="s">
        <v>147</v>
      </c>
      <c r="B32" s="6" t="n">
        <v>1348</v>
      </c>
      <c r="C32" s="6" t="n">
        <v>4086</v>
      </c>
    </row>
    <row r="33" spans="1:3">
      <c r="A33" s="4" t="s">
        <v>148</v>
      </c>
      <c r="C33" s="6" t="n">
        <v>-1495</v>
      </c>
    </row>
    <row r="34" spans="1:3">
      <c r="A34" s="4" t="s">
        <v>149</v>
      </c>
      <c r="B34" s="6" t="n">
        <v>7601</v>
      </c>
      <c r="C34" s="6" t="n">
        <v>6830</v>
      </c>
    </row>
    <row r="35" spans="1:3">
      <c r="A35" s="4" t="s">
        <v>150</v>
      </c>
      <c r="B35" s="6" t="n">
        <v>-664</v>
      </c>
      <c r="C35" s="6" t="n">
        <v>852</v>
      </c>
    </row>
    <row r="36" spans="1:3">
      <c r="A36" s="4" t="s">
        <v>151</v>
      </c>
      <c r="B36" s="6" t="n">
        <v>2312</v>
      </c>
      <c r="C36" s="6" t="n">
        <v>2205</v>
      </c>
    </row>
    <row r="37" spans="1:3">
      <c r="A37" s="4" t="s">
        <v>152</v>
      </c>
      <c r="B37" s="6" t="n">
        <v>1648</v>
      </c>
      <c r="C37" s="6" t="n">
        <v>3057</v>
      </c>
    </row>
    <row r="38" spans="1:3">
      <c r="A38" s="3" t="s">
        <v>153</v>
      </c>
    </row>
    <row r="39" spans="1:3">
      <c r="A39" s="4" t="s">
        <v>154</v>
      </c>
      <c r="B39" s="6" t="n">
        <v>16122</v>
      </c>
      <c r="C39" s="6" t="n">
        <v>15336</v>
      </c>
    </row>
    <row r="40" spans="1:3">
      <c r="A40" s="4" t="s">
        <v>155</v>
      </c>
      <c r="B40" s="7" t="n">
        <v>101</v>
      </c>
      <c r="C40" s="7" t="n">
        <v>3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4</vt:i4>
      </vt:variant>
    </vt:vector>
  </ns0:HeadingPairs>
  <ns0:TitlesOfParts>
    <vt:vector xmlns:vt="http://schemas.openxmlformats.org/officeDocument/2006/docPropsVTypes" baseType="lpstr" size="54">
      <vt:lpstr>Document and Entity Information</vt:lpstr>
      <vt:lpstr>Consolidated Balance Sheets</vt:lpstr>
      <vt:lpstr>Consolidated Balance Sheets (Pa</vt:lpstr>
      <vt:lpstr>Consolidated Statements of Oper</vt:lpstr>
      <vt:lpstr>Consolidated Statements of Comp</vt:lpstr>
      <vt:lpstr>Consolidated Statement of Stock</vt:lpstr>
      <vt:lpstr>Consolidated Statements of Cash</vt:lpstr>
      <vt:lpstr>Basis of Presentation</vt:lpstr>
      <vt:lpstr>Accounting Changes</vt:lpstr>
      <vt:lpstr>Intangible Assets</vt:lpstr>
      <vt:lpstr>Accrued Final Capping, Closure </vt:lpstr>
      <vt:lpstr>Long-Term Debt</vt:lpstr>
      <vt:lpstr>Commitments and Contingencies</vt:lpstr>
      <vt:lpstr>Stockholders' Equity</vt:lpstr>
      <vt:lpstr>Earnings Per Share</vt:lpstr>
      <vt:lpstr>Fair Value of Financial Instrum</vt:lpstr>
      <vt:lpstr>Divestiture Transactions</vt:lpstr>
      <vt:lpstr>Segment Reporting</vt:lpstr>
      <vt:lpstr>Subsidiary Guarantors</vt:lpstr>
      <vt:lpstr>Accounting Changes (Policies)</vt:lpstr>
      <vt:lpstr>Intangible Assets (Tables)</vt:lpstr>
      <vt:lpstr>Accrued Final Capping, Closur22</vt:lpstr>
      <vt:lpstr>Long-Term Debt (Tables)</vt:lpstr>
      <vt:lpstr>Commitments and Contingencies (</vt:lpstr>
      <vt:lpstr>Stockholders' Equity (Tables)</vt:lpstr>
      <vt:lpstr>Earnings Per Share (Tables)</vt:lpstr>
      <vt:lpstr>Fair Value of Financial Instr27</vt:lpstr>
      <vt:lpstr>Segment Reporting (Tables)</vt:lpstr>
      <vt:lpstr>Subsidiary Guarantors (Tables)</vt:lpstr>
      <vt:lpstr>Basis of Presentation - Additio</vt:lpstr>
      <vt:lpstr>Intangible Assets - Components </vt:lpstr>
      <vt:lpstr>Intangible Assets - Additional </vt:lpstr>
      <vt:lpstr>Intangible Assets - Estimated F</vt:lpstr>
      <vt:lpstr>Accrued Final Capping, Closur34</vt:lpstr>
      <vt:lpstr>Long-Term Debt - Components of </vt:lpstr>
      <vt:lpstr>Long-Term Debt - Components o36</vt:lpstr>
      <vt:lpstr>Long-Term Debt - Additional Inf</vt:lpstr>
      <vt:lpstr>Commitments and Contingencies -</vt:lpstr>
      <vt:lpstr>Commitments and Contingencies39</vt:lpstr>
      <vt:lpstr>Stockholders' Equity - Addition</vt:lpstr>
      <vt:lpstr>Stockholders' Equity - Summary </vt:lpstr>
      <vt:lpstr>Stockholders' Equity - Summar42</vt:lpstr>
      <vt:lpstr>Stockholders' Equity - Summar43</vt:lpstr>
      <vt:lpstr>Stockholders' Equity - Accumula</vt:lpstr>
      <vt:lpstr>Earnings Per Share - Schedule o</vt:lpstr>
      <vt:lpstr>Fair Value of Financial Instr46</vt:lpstr>
      <vt:lpstr>Fair Value of Financial Instr47</vt:lpstr>
      <vt:lpstr>Divestiture Transactions - Addi</vt:lpstr>
      <vt:lpstr>Segment Reporting - Summary of </vt:lpstr>
      <vt:lpstr>Segment Reporting - Summary o50</vt:lpstr>
      <vt:lpstr>Subsidiary Guarantors - Schedul</vt:lpstr>
      <vt:lpstr>Subsidiary Guarantors - Sched52</vt:lpstr>
      <vt:lpstr>Subsidiary Guarantors - Sched53</vt:lpstr>
      <vt:lpstr>Subsidiary Guarantors - Sched5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5T17:03:28Z</dcterms:created>
  <dcterms:modified xmlns:dcterms="http://purl.org/dc/terms/" xmlns:xsi="http://www.w3.org/2001/XMLSchema-instance" xsi:type="dcterms:W3CDTF">2016-05-05T17:03:28Z</dcterms:modified>
  <dc:title xmlns:dc="http://purl.org/dc/elements/1.1/">Untitled</dc:title>
  <dc:description xmlns:dc="http://purl.org/dc/elements/1.1/"/>
  <dc:subject xmlns:dc="http://purl.org/dc/elements/1.1/"/>
  <cp:keywords/>
  <cp:category/>
</cp:coreProperties>
</file>